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f Organization" sheetId="7" state="visible" r:id="rId7"/>
    <sheet xmlns:r="http://schemas.openxmlformats.org/officeDocument/2006/relationships" name="Summary of Significant Accounti" sheetId="8" state="visible" r:id="rId8"/>
    <sheet xmlns:r="http://schemas.openxmlformats.org/officeDocument/2006/relationships" name="Segments" sheetId="9" state="visible" r:id="rId9"/>
    <sheet xmlns:r="http://schemas.openxmlformats.org/officeDocument/2006/relationships" name="Real Estate Investment" sheetId="10" state="visible" r:id="rId10"/>
    <sheet xmlns:r="http://schemas.openxmlformats.org/officeDocument/2006/relationships" name="Equity Method Investment" sheetId="11" state="visible" r:id="rId11"/>
    <sheet xmlns:r="http://schemas.openxmlformats.org/officeDocument/2006/relationships" name="Notes Receivable" sheetId="12" state="visible" r:id="rId12"/>
    <sheet xmlns:r="http://schemas.openxmlformats.org/officeDocument/2006/relationships" name="Construction Contracts" sheetId="13" state="visible" r:id="rId13"/>
    <sheet xmlns:r="http://schemas.openxmlformats.org/officeDocument/2006/relationships" name="Indebtedness"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Business of Organization (Table" sheetId="22" state="visible" r:id="rId22"/>
    <sheet xmlns:r="http://schemas.openxmlformats.org/officeDocument/2006/relationships" name="Summary of Significant Accoun23" sheetId="23" state="visible" r:id="rId23"/>
    <sheet xmlns:r="http://schemas.openxmlformats.org/officeDocument/2006/relationships" name="Segments (Tables)" sheetId="24" state="visible" r:id="rId24"/>
    <sheet xmlns:r="http://schemas.openxmlformats.org/officeDocument/2006/relationships" name="Real Estate Investment (Tables)" sheetId="25" state="visible" r:id="rId25"/>
    <sheet xmlns:r="http://schemas.openxmlformats.org/officeDocument/2006/relationships" name="Construction Contracts (Tables)" sheetId="26" state="visible" r:id="rId26"/>
    <sheet xmlns:r="http://schemas.openxmlformats.org/officeDocument/2006/relationships" name="Derivative Financial Instrume27" sheetId="27" state="visible" r:id="rId27"/>
    <sheet xmlns:r="http://schemas.openxmlformats.org/officeDocument/2006/relationships" name="Fair Value of Financial Instr28" sheetId="28" state="visible" r:id="rId28"/>
    <sheet xmlns:r="http://schemas.openxmlformats.org/officeDocument/2006/relationships" name="Business of Organization - Sche" sheetId="29" state="visible" r:id="rId29"/>
    <sheet xmlns:r="http://schemas.openxmlformats.org/officeDocument/2006/relationships" name="Business of Organization - Sc30" sheetId="30" state="visible" r:id="rId30"/>
    <sheet xmlns:r="http://schemas.openxmlformats.org/officeDocument/2006/relationships" name="Business of Organization - Add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gments - Net Income of Report" sheetId="34" state="visible" r:id="rId34"/>
    <sheet xmlns:r="http://schemas.openxmlformats.org/officeDocument/2006/relationships" name="Segments - Additional Informati" sheetId="35" state="visible" r:id="rId35"/>
    <sheet xmlns:r="http://schemas.openxmlformats.org/officeDocument/2006/relationships" name="Segments - Reconciliation of Ne" sheetId="36" state="visible" r:id="rId36"/>
    <sheet xmlns:r="http://schemas.openxmlformats.org/officeDocument/2006/relationships" name="Real Estate Investment - Acquis" sheetId="37" state="visible" r:id="rId37"/>
    <sheet xmlns:r="http://schemas.openxmlformats.org/officeDocument/2006/relationships" name="Real Estate Investment - Summar" sheetId="38" state="visible" r:id="rId38"/>
    <sheet xmlns:r="http://schemas.openxmlformats.org/officeDocument/2006/relationships" name="Equity Method Investment (Detai" sheetId="39" state="visible" r:id="rId39"/>
    <sheet xmlns:r="http://schemas.openxmlformats.org/officeDocument/2006/relationships" name="Notes Receivable (Details)" sheetId="40" state="visible" r:id="rId40"/>
    <sheet xmlns:r="http://schemas.openxmlformats.org/officeDocument/2006/relationships" name="Construction Contracts (Details" sheetId="41" state="visible" r:id="rId41"/>
    <sheet xmlns:r="http://schemas.openxmlformats.org/officeDocument/2006/relationships" name="Construction Contracts - Summar" sheetId="42" state="visible" r:id="rId42"/>
    <sheet xmlns:r="http://schemas.openxmlformats.org/officeDocument/2006/relationships" name="Construction Contracts - Summ43" sheetId="43" state="visible" r:id="rId43"/>
    <sheet xmlns:r="http://schemas.openxmlformats.org/officeDocument/2006/relationships" name="Construction Contracts - Summ44" sheetId="44" state="visible" r:id="rId44"/>
    <sheet xmlns:r="http://schemas.openxmlformats.org/officeDocument/2006/relationships" name="Indebtedness - Additional Infor"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Equity - Additional Information" sheetId="48" state="visible" r:id="rId48"/>
    <sheet xmlns:r="http://schemas.openxmlformats.org/officeDocument/2006/relationships" name="Stock-Based Compensation - Addi" sheetId="49" state="visible" r:id="rId49"/>
    <sheet xmlns:r="http://schemas.openxmlformats.org/officeDocument/2006/relationships" name="Fair Value of Financial Instr50" sheetId="50" state="visible" r:id="rId50"/>
    <sheet xmlns:r="http://schemas.openxmlformats.org/officeDocument/2006/relationships" name="Related Party Transactions - Ad"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18</t>
  </si>
  <si>
    <t>May 02, 2018</t>
  </si>
  <si>
    <t>Document And Entity Information [Abstract]</t>
  </si>
  <si>
    <t>Entity Registrant Name</t>
  </si>
  <si>
    <t>Armada Hoffler Properties, Inc.</t>
  </si>
  <si>
    <t>Entity Central Index Key</t>
  </si>
  <si>
    <t>Document Type</t>
  </si>
  <si>
    <t>10-Q</t>
  </si>
  <si>
    <t>Amendment Flag</t>
  </si>
  <si>
    <t>false</t>
  </si>
  <si>
    <t>Document Period End Date</t>
  </si>
  <si>
    <t>Mar. 31,
		2018</t>
  </si>
  <si>
    <t>Document Fiscal Year Focus</t>
  </si>
  <si>
    <t>Document Fiscal Period Focus</t>
  </si>
  <si>
    <t>Q1</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7</t>
  </si>
  <si>
    <t>Real estate investments:</t>
  </si>
  <si>
    <t>Income producing property</t>
  </si>
  <si>
    <t>Held for development</t>
  </si>
  <si>
    <t>Construction in progress</t>
  </si>
  <si>
    <t>Gross real estate investments</t>
  </si>
  <si>
    <t>Accumulated depreciation</t>
  </si>
  <si>
    <t>Net real estate investments</t>
  </si>
  <si>
    <t>Cash and cash equivalents</t>
  </si>
  <si>
    <t>Restricted cash</t>
  </si>
  <si>
    <t>Accounts receivable, net</t>
  </si>
  <si>
    <t>Notes receivable</t>
  </si>
  <si>
    <t>Construction receivables, including retentions</t>
  </si>
  <si>
    <t>Construction contract costs and estimated earnings in excess of billings</t>
  </si>
  <si>
    <t>Equity method investment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ther liabilities</t>
  </si>
  <si>
    <t>Total Liabilities</t>
  </si>
  <si>
    <t>Stockholders’ equity:</t>
  </si>
  <si>
    <t>Preferred stock, $0.01 par value, 100,000,000 shares authorized, none issued and outstanding as of March 31, 2018 and December 31, 2017</t>
  </si>
  <si>
    <t>Common stock, $0.01 par value, 500,000,000 shares authorized, 45,205,575 and 44,937,763 shares issued and outstanding as of March 31, 2018 and December 31, 2017, respectively</t>
  </si>
  <si>
    <t>Additional paid-in capital</t>
  </si>
  <si>
    <t>Distributions in excess of earnings</t>
  </si>
  <si>
    <t>Total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Mar. 31, 2017</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Acquisition, development and other pursuit costs</t>
  </si>
  <si>
    <t>Impairment charges</t>
  </si>
  <si>
    <t>Total expenses</t>
  </si>
  <si>
    <t>Operating income</t>
  </si>
  <si>
    <t>Interest income</t>
  </si>
  <si>
    <t>Interest expense</t>
  </si>
  <si>
    <t>Gain on real estate dispositions</t>
  </si>
  <si>
    <t>Change in fair value of interest rate derivatives</t>
  </si>
  <si>
    <t>Other income</t>
  </si>
  <si>
    <t>Income before taxes</t>
  </si>
  <si>
    <t>Income tax benefit (provision)</t>
  </si>
  <si>
    <t>Net income</t>
  </si>
  <si>
    <t>Net income attributable to noncontrolling interests</t>
  </si>
  <si>
    <t>Net income attributable to stockholders</t>
  </si>
  <si>
    <t>Net income attributable to stockholders per share (basic and diluted) (in dollars per share)</t>
  </si>
  <si>
    <t>Weighted-average common shares outstanding (basic and diluted) (in shares)</t>
  </si>
  <si>
    <t>Dividends and distributions declared per common share and unit (in dollars per share)</t>
  </si>
  <si>
    <t>Condensed Consolidated Statement of Equity - 3 months ended Mar. 31, 2018 - USD ($) $ in Thousands</t>
  </si>
  <si>
    <t>Total</t>
  </si>
  <si>
    <t>Common Stock</t>
  </si>
  <si>
    <t>Total stockholders' equity</t>
  </si>
  <si>
    <t>Beginning balance (in shares) at Dec. 31, 2017</t>
  </si>
  <si>
    <t>Beginning balance at Dec. 31, 2017</t>
  </si>
  <si>
    <t>Increase (Decrease) in Stockholders' Equity [Roll Forward]</t>
  </si>
  <si>
    <t>Restricted stock awards (in shares)</t>
  </si>
  <si>
    <t>Restricted stock awards</t>
  </si>
  <si>
    <t>Restricted stock award forfeitures (in shares)</t>
  </si>
  <si>
    <t>Restricted stock award forfeitures</t>
  </si>
  <si>
    <t>Issuance of operating partnership units for acquisitions</t>
  </si>
  <si>
    <t>Redemption of operating partnership units (in shares)</t>
  </si>
  <si>
    <t>Redemption of operating partnership units</t>
  </si>
  <si>
    <t>Dividends and distributions declared</t>
  </si>
  <si>
    <t>Ending balance, shares (in shares) at Mar. 31, 2018</t>
  </si>
  <si>
    <t>Ending balance at Mar. 31, 2018</t>
  </si>
  <si>
    <t>Condensed Consolidated Statements of Cash Flows - USD ($) $ in Thousands</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Change in the fair value of interest rate derivatives</t>
  </si>
  <si>
    <t>Changes in operating assets and liabilities:</t>
  </si>
  <si>
    <t>Property assets</t>
  </si>
  <si>
    <t>Property liabilities</t>
  </si>
  <si>
    <t>Construction assets</t>
  </si>
  <si>
    <t>Construction liabilities</t>
  </si>
  <si>
    <t>Net cash provided by operating activities</t>
  </si>
  <si>
    <t>INVESTING ACTIVITIES</t>
  </si>
  <si>
    <t>Development of real estate investments</t>
  </si>
  <si>
    <t>Tenant and building improvements</t>
  </si>
  <si>
    <t>Acquisitions of real estate investments, net of cash received</t>
  </si>
  <si>
    <t>Dispositions of real estate investments</t>
  </si>
  <si>
    <t>Notes receivable issuances</t>
  </si>
  <si>
    <t>Leasing costs</t>
  </si>
  <si>
    <t>Contributions to equity method investments</t>
  </si>
  <si>
    <t>Net cash used for investing activities</t>
  </si>
  <si>
    <t>FINANCING ACTIVITIES</t>
  </si>
  <si>
    <t>Proceeds from sales of common stock</t>
  </si>
  <si>
    <t>Offering costs</t>
  </si>
  <si>
    <t>Debt issuances, credit facility and construction loan borrowings</t>
  </si>
  <si>
    <t>Debt and credit facility repayments, including principal amortization</t>
  </si>
  <si>
    <t>Debt issuance costs</t>
  </si>
  <si>
    <t>Dividends and distributions</t>
  </si>
  <si>
    <t>Net cash provided by (used for) financing activities</t>
  </si>
  <si>
    <t>Net decrease in cash and cash equivalents</t>
  </si>
  <si>
    <t>Cash, cash equivalents, and restricted cash, beginning of period</t>
  </si>
  <si>
    <t>Cash, cash equivalents, and restricted cash, end of period</t>
  </si>
  <si>
    <t>Noncash transactions:</t>
  </si>
  <si>
    <t>Increase in dividends payable</t>
  </si>
  <si>
    <t>(Decrease) increase in accounts payable and accrued liabilities for capital expenditures</t>
  </si>
  <si>
    <t>Redeemable noncontrolling interest from development</t>
  </si>
  <si>
    <t>Deferred payment for land acquisition</t>
  </si>
  <si>
    <t>Business of Organization</t>
  </si>
  <si>
    <t>Organization, Consolidation and Presentation of Financial Statements [Abstract]</t>
  </si>
  <si>
    <t>Business of Organization Armada Hoffler Properties, Inc. (the “Company”) is a full service real estate company with extensive experience developing, building, owning and managing high-quality, institutional-grade office, retail and multifamily properties in attractive markets primarily throughout the Mid-Atlantic and Southeastern United States. The Company is the sole general partner of Armada Hoffler, L.P. (the “Operating Partnership”), and as of March 31, 2018 owned 72.2% of the economic interest in the Operating Partnership, of which 0.1% is held as general partnership units. The operations of the Company are carried on primarily through the Operating Partnership and the wholly owned subsidiaries of the Operating Partnership. As of March 31, 2018 , the Company's operating property portfolio consisted of the following properties: Property Segment Location Ownership Interest 4525 Main Street Office Virginia Beach, Virginia* 100 % Armada Hoffler Tower Office Virginia Beach, Virginia* 100 % One Columbus Office Virginia Beach, Virginia* 100 % Two Columbus Office Virginia Beach, Virginia* 100 % 249 Central Park Retail Retail Virginia Beach, Virginia* 100 % Alexander Pointe Retail Salisbury, North Carolina 100 % Bermuda Crossroads Retail Chester, Virginia 100 % Broad Creek Shopping Center Retail Norfolk, Virginia 100 % Broadmoor Plaza Retail South Bend, Indiana 100 % Brooks Crossing (1) Retail Newport News, Virginia 65 % Columbus Village Retail Virginia Beach, Virginia* 100 % Columbus Village II Retail Virginia Beach, Virginia* 100 % Commerce Street Retail Retail Virginia Beach, Virginia* 100 % Courthouse 7-Eleven Retail Virginia Beach, Virginia 100 % Dick's at Town Center Retail Virginia Beach, Virginia* 100 % Dimmock Square Retail Colonial Heights, Virginia 100 % Fountain Plaza Retail Retail Virginia Beach, Virginia* 100 % Gainsborough Square Retail Chesapeake, Virginia 100 % Greentree Shopping Center Retail Chesapeake, Virginia 100 % Hanbury Village Retail Chesapeake, Virginia 100 % Harper Hill Commons Retail Winston-Salem, North Carolina 100 % Harrisonburg Regal Retail Harrisonburg, Virginia 100 % Indian Lakes Crossing Retail Virginia Beach, Virginia 100 % Lightfoot Marketplace (2) Retail Williamsburg, Virginia 70 % North Hampton Market Retail Taylors, South Carolina 100 % North Point Center Retail Durham, North Carolina 100 % Oakland Marketplace Retail Oakland, Tennessee 100 % Parkway Centre Retail Moultrie, Georgia 100 % Parkway Marketplace Retail Virginia Beach, Virginia 100 % Patterson Place Retail Durham, North Carolina 100 % Perry Hall Marketplace Retail Perry Hall, Maryland 100 % Providence Plaza Retail Charlotte, North Carolina 100 % Renaissance Square Retail Davidson, North Carolina 100 % Property Segment Location Ownership Interest Sandbridge Commons Retail Virginia Beach, Virginia 100 % Socastee Commons Retail Myrtle Beach, South Carolina 100 % Southgate Square Retail Colonial Heights, Virginia 100 % Southshore Shops Retail Chesterfield, Virginia 100 % South Retail Retail Virginia Beach, Virginia* 100 % South Square Retail Durham, North Carolina 100 % Stone House Square Retail Hagerstown, Maryland 100 % Studio 56 Retail Retail Virginia Beach, Virginia* 100 % Tyre Neck Harris Teeter Retail Portsmouth, Virginia 100 % Waynesboro Commons Retail Waynesboro, Virginia 100 % Wendover Village Retail Greensboro, North Carolina 100 % Encore Apartments Multifamily Virginia Beach, Virginia* 100 % Johns Hopkins Village Multifamily Baltimore, Maryland 100 % Liberty Apartments Multifamily Newport News, Virginia 100 % Smith's Landing Multifamily Blacksburg, Virginia 100 % The Cosmopolitan Multifamily Virginia Beach, Virginia* 100 % (1) The Company is entitled to a preferred return of 8% on its investment in Brooks Crossing. (2) The Company is entitled to a preferred return of 9% on its investment in Lightfoot Marketplace. *Located in the Town Center of Virginia Beach As of March 31, 2018 , the following properties that the Company consolidates for financial statement purposes were under development or construction: Property Segment Location Ownership Interest Premier (Town Center Phase VI) Mixed-use Virginia Beach, Virginia* 100 % Greenside (Harding Place) (1) Multifamily Charlotte, North Carolina 80 % Hoffler Place (King Street) Multifamily Charleston, South Carolina 92.5 % Summit Place (Meeting Street) Multifamily Charleston, South Carolina 90 % Brooks Crossing office tower (2) Office Newport News, Virginia 65 % Lightfoot Outparcel (3) Retail Williamsburg, Virginia 70 % Market at Mill Creek (4) Retail Mount Pleasant, South Carolina 70 % River City Industrial Chesterfield, Virginia 100 % (1) The Company is entitled to a preferred return of 9% on a portion of its investment in Harding Place. (2) The Company is entitled to a preferred return of 8% on its investment in Brooks Crossing. (3) The Company is entitled to a preferred return of 9% on its investment in Lightfoot Outparcel. (4) The Company is entitled to a preferred return of 10% on its investment in Market at Mill Creek. *Located in the Town Center of Virginia Beach Please see Note 5 for information related to the Company’s investment in Durham City Center II, LLC, which is an unconsolidated subsidiary that the Company accounts for using the equity method of accounting.</t>
  </si>
  <si>
    <t>Summary of Significant Accounting Policies</t>
  </si>
  <si>
    <t>Accounting Policies [Abstract]</t>
  </si>
  <si>
    <t>Summary of Significant Accounting Policies 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and its consolidat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7 .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Significant Accounting Policies General Contracting and Real Estate Services Revenues On January 1, 2018, the Company adopted the new accounting standard codified in Accounting Standards Codification 606 - Revenue from Contracts with Customers (see also "Recent Accounting Pronouncements" below).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and the Company estimates its progress in satisfying performance obligations for each contract using the percentage-of-completion method, based on the proportion of incurred costs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services as it satisfies its performance obligations under these service arrangements. The Company assesses whether multiple contracts with a single counterparty should be combined into a single contract for revenue recognition purposes based on factors such as the timing of the negotiation and execution of the contracts and whether the economic substance of the contracts was contemplated separately or in tandem. See the Company's Annual Report on Form 10-K for the year ended December 31, 2017 for a description of other accounting principles upon which basis the accompanying consolidated financial statements were prepared. Recent Accounting Pronouncements On May 28, 2014, the Financial Accounting Standards Board ("FASB") issued a new standard that provides a single, comprehensive model for recognizing revenue from contracts with customers. While the new standard does not supersede the guidance on accounting for leases, it changes the way the Company recognizes revenue from construction and development contracts with third party customers. The Company adopted this standard on January 1, 2018 using the modified retrospective method, applying this standard to all contracts not yet completed as of that date. In applying the standard to the Company’s future construction contracts, certain pre-contract costs incurred by the Company are now deferred and amortized over the period during which construction obligations are fulfilled. Previously, these costs were immediately recorded as general contracting expenses upon commencement of construction, with the corresponding general contracting revenue also recorded. Applying the standard to the Company’s uncompleted contracts as of January 1, 2018 did not result in material differences to these contracts in aggregate, and no cumulative adjustment to distributions in excess of earnings was recorded as of January 1, 2018.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beginning of the earliest comparative period presented, with an option to use certain transition relief. Management is currently evaluating the potential impact of the new standard on the Company’s consolidated financial statements. The Company is the lessee on certain ground leases and equipment leases, which represents a majority of the Company's current operating lease payments, and expects to record right-of-use assets and lease liabilities for these leases under the new standard. In 2016, the FASB issued new guidance that addresses eight classification issues related to the statement of cash flows and requires the presentation of total changes in cash, cash equivalents, restricted cash, and restricted cash equivalents in the statement of cash flows. The Company adopted this new guidance effective December 31, 2017, applying it retrospectively to each period presented. The new guidance requires that the statement of cash flows show changes in restricted cash in addition to changes in cash and cash equivalents. No additional changes were required to be made to the Company's consolidated statements of cash flows. The following table sets forth the items from the Company's consolidated balance sheets that are included in cash, cash equivalents, and restricted cash in the consolidated statements of cash flows (in thousands): Balance as of March 31, 2018 December 31, 2017 March 31, 2017 December 31, 2016 Cash and cash equivalents $ 15,804 $ 19,959 $ 10,039 $ 21,942 Restricted cash 3,502 2,957 3,649 3,251 Cash, cash equivalents, and restricted cash $ 19,306 $ 22,916 $ 13,688 $ 25,193 The following table summarizes the changes made to net cash provided by operating activities and net cash used in investing activities in the consolidated statement of cash flows for the three months ended March 31, 2017 on a retrospective basis (in thousands, no changes were made to net cash provided by (used in) financing activities): Three months ended March 31, 2017 Operating activities as originally presented $ 7,907 Adjustments 367 Operating activities after adjustments $ 8,274 Investing activities as originally presented $ (13,347 ) Adjustments $ 31 Investing activities after adjustments $ (13,316 ) On February 22, 2017, the FASB issued new guidance that clarifies the scope and application of guidance on sales or transfers of nonfinancial assets and in substance nonfinancial assets to customers, including partial sales. The new guidance applies to all nonfinancial assets, including real estate, and defines an in substance nonfinancial asset. The Company adopted the new guidance on January 1, 2018, and it did not have a material impact on the Company’s consolidated financial statements. On August 28, 2017, the FASB issued new guidance that simplifies some of the requirements relating to accounting for derivatives and hedging. The new guidance eliminates the requirement to separately measure and report hedge ineffectiveness for a highly effective hedge and also simplifies certain documentation and assessment requirements relating to the determination of hedge effectiveness. The new guidance will be effective for the Company on January 1, 2019, with early adoption permitted. The Company does not currently have any derivatives designated as hedging instruments for accounting purposes but may designate new derivative contracts as hedging instruments in the future. The application of this guidance to future hedging relationships could reduce or eliminate the gains and losses that would otherwise be recorded for these derivative instruments.</t>
  </si>
  <si>
    <t>Segments</t>
  </si>
  <si>
    <t>Segment Reporting [Abstract]</t>
  </si>
  <si>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months ended March 31, 2018 and 2017 was as follows (in thousands): Three Months Ended 2018 2017 (Unaudited) Office real estate Rental revenues $ 5,100 $ 4,906 Rental expenses 1,446 1,325 Real estate taxes 502 450 Segment net operating income 3,152 3,131 Retail real estate Rental revenues 16,711 15,631 Rental expenses 2,657 2,520 Real estate taxes 1,683 1,450 Segment net operating income 12,371 11,661 Multifamily residential real estate Rental revenues 6,888 6,695 Rental expenses 2,321 2,223 Real estate taxes 628 609 Segment net operating income 3,939 3,863 General contracting and real estate services Segment revenues 23,050 63,519 Segment expenses 22,414 61,196 Segment gross profit 636 2,323 Net operating income $ 20,098 $ 20,978 General contracting and real estate services revenues for the three months ended March 31, 2018 and 2017 exclude revenue related to intercompany construction contracts of $25.9 million and $5.9 million , respectively. General contracting and real estate services expenses for the three months ended March 31, 2018 and 2017 exclude expenses related to intercompany construction contracts of $25.6 million and $5.7 million , respectively. General contracting and real estate services expenses for the three months ended March 31, 2018 and 2017 include noncash stock compensation expense of $0.3 million and $0.2 million , respectively. The following table reconciles net operating income to net income, the most directly comparable GAAP measure, for the three months ended March 31, 2018 and 2017 (in thousands): Three Months Ended 2018 2017 (Unaudited) Net operating income $ 20,098 $ 20,978 Depreciation and amortization (9,278 ) (9,475 ) General and administrative expenses (2,961 ) (2,986 ) Acquisition, development and other pursuit costs (84 ) (47 ) Impairment charges — (4 ) Interest income 2,232 1,398 Interest expense (4,373 ) (4,535 ) Gain on real estate dispositions — 3,395 Change in fair value of interest rate derivatives 969 294 Other income 114 37 Income tax (provision) benefit 266 (302 ) Net income $ 6,983 $ 8,753 General and administrative expenses for the three months ended March 31, 2018 and 2017 include noncash stock compensation expense of $0.8 million and $0.4 million , respectively.</t>
  </si>
  <si>
    <t>Real Estate Investment</t>
  </si>
  <si>
    <t>Real Estate [Abstract]</t>
  </si>
  <si>
    <t>Real Estate Investment Property Acquisitions On January 9, 2018, the Company acquired Indian Lakes Crossing, a Harris Teeter-anchored shopping center in Virginia Beach, Virginia, for a contract price of $14.7 million plus capitalized acquisition costs of $0.2 million . On January 29, 2018, the Company acquired Parkway Centre, a newly developed Publix-anchored shopping center in Moultrie, Georgia for total consideration of $11.3 million (comprised of $9.6 million in cash and $1.7 million in the form of Class A units of limited partnership interest in the Operating Partnership ("Class A Units")) plus capitalized acquisition costs of $0.3 million . The following table summarizes the purchase price allocation (including acquisition costs) based on relative fair value of the assets acquired and liabilities assumed for the two operating properties purchased during the three months ended March 31, 2018 (in thousands): Indian Lakes Crossing Parkway Centre Land $ 10,926 $ 1,372 Site improvements 531 696 Building and improvements 1,913 7,168 In-place leases 1,648 2,346 Above-market leases 11 — Below-market leases (175 ) (10 ) Net assets acquired $ 14,854 $ 11,572 On November 30, 2017, the Company entered into a lease agreement with Bottling Group, LLC for a new distribution facility that the Company will develop and construct for expected delivery in the fourth quarter of 2018. On January 29, 2018, the Company acquired undeveloped land in Chesterfield, Virginia, a portion of which will serve as the site for this facility, for a contract price of $2.4 million plus capitalized acquisition costs of $0.1 million . On January 18, 2018, the Company entered into an operating agreement with a partner to develop a Lowes Foods-anchored shopping center in Mount Pleasant, South Carolina. The Company has a 70% ownership interest in the partnership. The partnership, Market at Mill Creek Partners, LLC acquired undeveloped land on February 16, 2018 for a contract price of $2.9 million plus capitalized acquisition costs of $0.1 million . The Company is responsible for funding the equity requirements of this development. Management has concluded that this entity is a variable interest entity ("VIE") as it lacks sufficient equity to fund its operations without additional financial support. The Company is the developer of the shopping center and has the power to direct the activities of the project that most significantly impact its performance and is the party most closely associated with the project. Therefore, the Company is the project's primary beneficiary and consolidates the project in its consolidated financial statements.</t>
  </si>
  <si>
    <t>Equity Method Investment</t>
  </si>
  <si>
    <t>Equity Method Investments and Joint Ventures [Abstract]</t>
  </si>
  <si>
    <t>Equity Method Investment City Center On February 25, 2016, the Company acquired a 37% interest in Durham City Center II, LLC (“City Center”) for purposes of developing a 22 -story mixed use tower in Durham, North Carolina. During the three months ended March 31, 2018 , the Company invested an additional $1.3 million in City Center. As of March 31, 2018 and December 31, 2017 , the Company had invested $12.2 million and $10.9 million , respectively, in City Center, and the carrying value of the Company's investment was $12.8 million and $11.4 million , respectively. The Company has agreed to guarantee 37% of the construction loan for City Center; however, the loan is collateralized by 100% of the assets of City Center. As of March 31, 2018 and December 31, 2017 , $33.0 million and $29.2 million , respectively, had been drawn against the construction loan, of which $12.3 million and $11.2 million , respectively, was attributable to the Company's portion of the loan. For the three months ended March 31, 2018 and 2017 , City Center did not have any operating activity, and therefore the Company did not receive any distributions or allocated income. Based on the terms of City Center’s operating agreement, the Company has concluded that City Center is a VIE and that the Company holds a variable interest. The Company does not have the power to direct the activities of the project that most significantly impact its performance. Accordingly, the Company is not the project’s primary beneficiary and, therefore, does not consolidate City Center in its consolidated financial statements.</t>
  </si>
  <si>
    <t>Notes Receivable</t>
  </si>
  <si>
    <t>Receivables [Abstract]</t>
  </si>
  <si>
    <t>Notes Receivable Point Street Apartments On October 15, 2015, the Company agreed to invest up to $28.2 million in the Point Street Apartments project in the Harbor Point area of Baltimore, Maryland. Point Street Apartments is an estimated $98.0 million development project with plans for a 17 -story building comprised of 289 residential units and 18,000 square feet of street-level retail space. Beatty Development Group (“BDG”) is the developer of the project and has engaged the Company to serve as construction general contractor. Portions of Point Street Apartments opened during the first quarter of 2018, and the remaining portions are scheduled to open during the second quarter of 2018; however, management can provide no assurances that the remaining portions of Point Street Apartments will open on the anticipated timeline or be completed at the anticipated cost. BDG secured a senior construction loan of up to $67.0 million to fund the development and construction of Point Street Apartments on November 10, 2016. The Company has agreed to guarantee $25.0 million of the senior construction loan in exchange for the option to purchase up to an 88% controlling interest in Point Street Apartments upon completion of the project as follows: (i) an option to purchase a 79% indirect interest in Point Street Apartments for $27.3 million , exercisable within one year from the project’s completion (the “First Option”) and (ii) provided that the Company has exercised the First Option, an option to purchase an additional 9% indirect interest in Point Street Apartments for $3.1 million , exercisable within 27 months from the project’s completion (the “Second Option”). The Company currently has a $2.1 million letter of credit for the guarantee of the senior construction loan. The Company’s investment in the Point Street Apartments project is in the form of a loan pursuant to which BDG may borrow up to $28.2 million (the “BDG loan”). Interest on the BDG loan accrues at 8.0% per annum and matures on the earliest of: (i) November 1, 2018, which may be extended by BDG under two one -year extension options, (ii) the maturity date or earlier termination of the senior construction loan, or (iii) the date the Company exercises the Second Option as described further below. In the event the Company exercises the First Option, BDG is required to pay down the outstanding BDG loan in full, with the difference between the BDG loan and $28.2 million applied to the senior construction loan. In the event the Company exercises the Second Option, BDG is required to simultaneously repay any remaining amounts outstanding under the BDG loan, with any excess proceeds received from the exercise of the Second Option applied against the senior construction loan. In the event the Company does not exercise either the First Option or the Second Option, the interest rate on the BDG loan will automatically be reduced to the interest rate on the senior construction loan for the remaining term of the BDG loan. As of March 31, 2018 and December 31, 2017 , the Company had funded $23.2 million and $22.4 million , respectively, under the BDG loan. During the three months ended March 31, 2018 and 2017 , the Company recognized $0.5 million and $0.4 million , respectively, of interest income on the BDG loan. No portion of the note receivable balance is past due, and the Company has not recorded an impairment balance on the note. Management has concluded that this entity is a VIE. Because BDG is the developer of Point Street Apartments, the Company does not have the power to direct the activities of the project that most significantly impact its performance, nor is the Company the party most closely associated with the project. Therefore, the Company is not the project's primary beneficiary and does not consolidate the project in its consolidated financial statements. Annapolis Junction On April 21, 2016, the Company entered into a note receivable with a maximum balance of $48.1 million in connection with the Annapolis Junction Apartments project in Maryland ("Annapolis Junction"). Annapolis Junction Apartments is an estimated $106.0 million development project with plans for 416 residential units. It is part of a mixed-use development project that is also planned to have 17,000 square feet of retail space and a 150 -room hotel. Annapolis Junction Apartments Owner, LLC (“AJAO”) is the developer of the residential component and has engaged the Company to serve as construction general contractor for the residential component. The final portions of Annapolis Junction opened during the first quarter of 2018. AJAO secured a senior construction loan of up to $60.0 million to fund the development and construction of Annapolis Junction's residential component on September 30, 2016. The Company has agreed to guarantee up to $25.0 million of the senior construction loan in exchange for the option to purchase up to an 88% controlling interest in Annapolis Junction as follows: (i) an option to purchase an 80% indirect interest in Annapolis Junction's residential component for the lesser of the seller’s budgeted or actual cost, exercisable until December 19, 2018 (the “First Option”) and (ii) provided that the Company has exercised the First Option, an option to purchase an additional 8% indirect interest in Annapolis Junction for the lesser of the seller’s actual or budgeted cost, exercisable within until March 2019 (the “Second Option”). The Company’s investment in the Annapolis Junction project is in the form of a loan under which AJAO may borrow up to $48.1 million , including a $6.0 million interest reserve (the “AJAO loan”). Interest on the AJAO loan accrues at 10.0% per annum and matures on the earliest of: (i) December 21, 2020, which may be extended by AJAO under two one -year extension options, (ii) the maturity date or earlier termination of the senior construction loan, or (iii) the date the Company exercises the Second Option as described further below. In the event that the Company exercises the First Option, AJAO is required to simultaneously pay down both the senior construction loan and the AJAO loan by 80% , at which time the interest rate on the AJAO loan will automatically be reduced to the interest rate on the senior construction loan. In the event the Company exercises the Second Option, AJAO is required to simultaneously repay any remaining amounts outstanding under the AJAO loan, with any excess proceeds received from the exercise of the Second Option applied against the remaining balance of the senior construction loan. In the event that the Company does not exercise either the First Option or the Second Option, the interest rate on the AJAO loan will automatically be reduced to the interest rate on the senior construction loan for the remaining term of the AJAO loan. The balance on the Annapolis Junction note was $44.1 million and $43.0 million as of March 31, 2018 and December 31, 2017 , respectively. During the three months ended March 31, 2018 and 2017 , the Company recognized $1.1 million and $1.0 million , respectively, of interest income on the note. Management has concluded that this entity is a VIE. Because AJAO is the developer of Annapolis Junction, the Company does not have the power to direct the activities of the project that most significantly impact its performance, nor is the Company the party most closely associated with the project. Therefore, the Company is not the project's primary beneficiary and does not consolidate the project in its consolidated financial statements. North Decatur Square On May 15, 2017, the Company entered into a note receivable with a maximum principal balance of $21.8 million for the development of an estimated $37.0 million Whole Foods-anchored center located in Decatur, Georgia. On January 31, 2018, the note was amended to increase the maximum amount of the note to $25.7 million . The borrower of the note and developer of the shopping center is North Decatur Square Holdings, LLC ("NDSH"). The mezzanine loan bears interest at an annual rate of 15% . The note matures on the earliest of (i) May 15, 2022, (ii) the maturity of the senior construction loan, (iii) the sale of NDSH, or (iv) the sale of the center. As of March 31, 2018 and December 31, 2017 , the Company had funded $14.6 million and $11.8 million , respectively, on this note. During the three months ended March 31, 2018 , the Company recognized $0.5 million of interest income on this note. No portion of the note receivable balance is past due, and the Company has not recorded an impairment balance on the note. Management has concluded that this entity is a VIE. Because NDSH is the developer of North Decatur Square, the Company does not have the power to direct the activities of the project that most significantly impact its performance. Therefore, the Company is not the project's primary beneficiary and does not consolidate the project in its consolidated financial statements. Delray Plaza On October 27, 2017, the Company entered into a note receivable with a maximum principal balance of $13.1 million for the development of a $20.0 million Whole Foods-anchored center located in Delray Beach, Florida. The borrower of the note and developer of the shopping center is Delray Plaza Holdings, LLC ("DPH"). The mezzanine loan bears interest at an annual rate of 15% . The note matures on the earliest of (i) October 27, 2020, (ii) the date of any sale or refinance of the development project, or (iii) the disposition or change in control of the development project. As of March 31, 2018 and December 31, 2017 , the Company had funded $6.3 million and $5.4 million , respectively, on this note. During the three months ended March 31, 2018 , the Company recognized $0.2 million of interest income on this note. No portion of the note receivable balance is past due, and the Company has not recorded an impairment balance on the note. Management has concluded that this entity is a VIE. Because DPH is the developer of Delray Plaza, the Company does not have the power to direct the activities of the project that most significantly impact its performance. Therefore, the Company is not the project's primary beneficiary and does not consolidate the project in its consolidated financial statements.</t>
  </si>
  <si>
    <t>Construction Contracts</t>
  </si>
  <si>
    <t>Contractors [Abstract]</t>
  </si>
  <si>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18 during the next twelve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18 (in thousands): Construction contract costs and estimated earnings in excess of billings Billings in excess of construction contract costs and estimated earnings Balance as of January 1, 2018 $ 245 $ 3,591 Revenue recognized that was included in the balance at the beginning of the period — (3,591 ) Increases due to new billings, excluding amounts recognized as revenue during the period — 2,313 Transferred to receivables (245 ) — Construction contract costs and estimated earnings not billed during the period 315 — Changes due to cumulative catch-up adjustment arising from changes in the estimate of the stage of completion — (78 ) Balance as of March 31, 2018 $ 315 $ 2,235 The Company defers pre-contract costs when such costs are directly associated with specific anticipated contracts and their recovery is probable. Pre-contract costs of $0.5 million and $0.3 million were deferred as of March 31, 2018 and December 31, 2017 , respectively. Construction receivables and payables include retentions--amounts that are generally withheld until the completion of the contract or the satisfaction of certain restrictive conditions such as fulfillment guarantees. As of March 31, 2018 and December 31, 2017 , construction receivables included retentions of $9.4 million and $12.9 million , respectively. The Company expects to collect substantially all construction receivables as of March 31, 2018 during the next twelve months. As of March 31, 2018 and December 31, 2017 , construction payables included retentions of $16.8 million and $16.3 million , respectively. The Company expects to pay substantially all construction payables as of March 31, 2018 during the next twelve months. The Company’s net position on uncompleted construction contracts comprised the following as of March 31, 2018 and December 31, 2017 (in thousands): March 31, December 31, Costs incurred on uncompleted construction contracts $ 542,790 $ 520,368 Estimated earnings 18,673 18,070 Billings (563,383 ) (541,784 ) Net position $ (1,920 ) $ (3,346 ) March 31, December 31, Construction contract costs and estimated earnings in excess of billings $ 315 $ 245 Billings in excess of construction contract costs and estimated earnings (2,235 ) (3,591 ) Net position $ (1,920 ) $ (3,346 ) The Company’s balances and changes in construction contract price allocated to unsatisfied performance obligations (backlog) as of March 31, 2018 and December 31, 2017 were as follows (in thousands): Three Months Ended March 31, 2018 2017 Beginning backlog $ 49,167 $ 217,718 New contracts/change orders 4,569 3,441 Work performed (23,003 ) (63,437 ) Ending backlog $ 30,733 $ 157,722 The Company expects to complete a majority of the uncompleted contracts as of March 31, 2018 during the next 12 to 18 months.</t>
  </si>
  <si>
    <t>Indebtedness</t>
  </si>
  <si>
    <t>Debt Disclosure [Abstract]</t>
  </si>
  <si>
    <t>Indebtedness Credit Facility On October 26, 2017, the Operating Partnership entered into an amended and restated credit agreement (the “credit agreement”), which provides for a $300.0 million senior credit facility comprised of a $150.0 million senior unsecured revolving credit facility (the "revolving credit facility") and a $150.0 million senior unsecured term loan facility (the "term loan facility" and, together with the revolving credit facility, the "credit facility"), with a syndicate of banks. The credit facility includes an accordion feature that allows the total commitments to be increased to $450.0 million , subject to certain conditions, including obtaining commitments from any one or more lenders. The revolving credit facility has a scheduled maturity date of October 26, 2021 , with two six -month extension options, subject to certain conditions, including payment of a 0.075% extension fee at each extension. The term loan facility has a scheduled maturity date of October 26, 2022 . On March 28, 2018, the Operating Partnership increased the maximum commitments under the credit facility to $330.0 million using the accordion feature, with an increase of the term loan facility to $180.0 million . The revolving credit facility bears interest at LIBOR plus a margin ranging from 1.40% to 2.00% and the term loan facility bears interest at LIBOR plus a margin ranging from 1.35% to 1.95% ,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March 31, 2018 and December 31, 2017 , the outstanding balance on the revolving credit facility was $108.0 million and $66.0 million , respectively, and the outstanding balance on the term loan facility was $180.0 million and $150.0 million , respectively. As of March 31, 2018 , the effective interest rates on the revolving credit facility and the term loan facility were 3.43% and 3.38% , respectively. The Company may, at any time, voluntarily prepay any loan under the credit facility in whole or in part without premium or penalty. The Operating Partnership is the borrower under the credit facility,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The Company is currently in compliance with all covenants under the credit agreement. Subsequent to March 31, 2018 In April 2018, the Company increased its borrowings under the revolving credit facility by $19.0 million . Other Financing Activity On January 22, 2018, the Company extended the Sandbridge Commons note. The note bears interest at a rate of LIBOR plus a spread of 1.75% and will mature on January 17, 2023. On March 27, 2018, the Company paid off Columbus Village Note 1 and Columbus Village Note 2 in full for an aggregate amount of $8.3 million . During the three months ended March 31, 2018 , the Company borrowed $9.5 million under its construction loans to fund new development and construction.</t>
  </si>
  <si>
    <t>Derivative Financial Instruments</t>
  </si>
  <si>
    <t>Derivative Instruments and Hedging Activities Disclosure [Abstract]</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income. For derivatives that qualify as cash flow hedges, the effective portion of the gain or loss is reported as a component of other comprehensive loss and reclassified into earnings in the periods during which the hedged forecasted transaction affects earnings. On March 7, 2018, the Operating Partnership entered into a LIBOR interest rate cap agreement on a notional amount of $50.0 million at a strike rate of 2.25% for a premium of $0.3 million . The interest rate cap expires on April 1, 2020. The Company’s derivatives were comprised of the following as of March 31, 2018 and December 31, 2017 (in thousands): March 31, 2018 December 31, 2017 (Unaudited) Notional Amount Fair Value Notional Amount Fair Value Asset Liability Asset Liability Interest rate swaps $ 56,033 $ 289 $ — $ 56,079 $ 10 $ (69 ) Interest rate caps 320,000 2,446 — 345,000 1,515 — Total $ 376,033 $ 2,735 $ — $ 401,079 $ 1,525 $ (69 ) The changes in the fair value of the Company’s derivatives during the three months ended March 31, 2018 and 2017 were comprised of the following (in thousands): Three Months Ended 2018 2017 Interest rate swaps $ 348 $ 261 Interest rate caps 621 33 Total change in fair value of interest rate derivatives $ 969 $ 294 The Company has not designated any of its current derivatives as hedging instruments under GAAP. Subsequent to March 31, 2018 On April 23, 2018, the Operating Partnership entered into a floating-to-fixed interest rate swap attributable to one-month LIBOR indexed interest payments with a notional amount of $50.0 million . The interest rate swap has a fixed rate of 2.783% , an effective date of May 1, 2018, and a maturity date of May 1, 2023.</t>
  </si>
  <si>
    <t>Equity</t>
  </si>
  <si>
    <t>Equity [Abstract]</t>
  </si>
  <si>
    <t>Equity Stockholders’ Equity On February 26, 2018, the Company commenced an at-the-market continuous equity offering program (the “ATM Program”) through which the Company may, from time to time, issue and sell shares of its common stock having an aggregate offering price of up to $125.0 million . During the three months ended March 31, 2018 , the Company did no t issue any shares of common stock under the ATM Program. As of March 31, 2018 and December 31, 2017 , the Company’s authorized capital was 500 million shares of common stock and 100 million shares of preferred stock. The Company had 45,205,575 and 44,937,763 shares of common stock issued and outstanding as of March 31, 2018 and December 31, 2017 , respectively. No shares of preferred stock were issued and outstanding as of March 31, 2018 or December 31, 2017 . Noncontrolling Interests As of March 31, 2018 and December 31, 2017 , the Company held a 72.2% and 72.0% interest, respectively, in the Operating Partnership. The Company is the primary beneficiary of the Operating Partnership as it has the power to direct the activities of the Operating Partnership and the rights to absorb 72.2% of the net income of the Operating Partnership. As the primary beneficiary, the Company consolidates the financial position and results of operations of the Operating Partnership. Noncontrolling interests in the Company represent units of limited partnership interest in the Operating Partnership not held by the Company. As of March 31, 2018 , there were 17,440,861 Class A Units not held by the Company. The Company's financial position and results of operations are the same as those of the Operating Partnership. The noncontrolling interest for the consolidated entities under development or construction (see Note 1) was zero as of March 31, 2018 and December 31, 2017 . On January 2, 2018, due to the holders of Class A Units tendering an aggregate of 163,000 Class A Units for redemption by the Operating Partnership, the Company elected to satisfy the redemption request through the issuance of an equal number of shares of common stock. As partial consideration for the acquisition of Columbus Village, the Operating Partnership issued 1,000,000 class B units of limited partnership interest in the Operating Partnership ("Class B Units") on July 10, 2015 and issued 275,000 class C units of limited partnership interest in the Operating Partnership ("Class C Units") on January 10, 2017. The Class B Units were automatically converted to Class A Units on July 10, 2017. The Class C Units were automatically converted into Class A Units on January 10, 2018. As partial consideration for the acquisition of Parkway Centre, the Operating Partnership issued 117,228 Class A Units on January 29, 2018. Common Stock Dividends and Class A Unit Distributions On January 4, 2018, the Company paid cash dividends of $8.5 million to common stockholders and the Operating Partnership paid cash distributions of $3.3 million to holders of Class A Units. On February 22, 2018, the Board of Directors declared a cash dividend and distribution of $0.20 per share and unit payable on April 5, 2018 to stockholders and unitholders of record on March 28, 2018 . Subsequent to March 31, 2018 On April 2, 2018, due to the holders of Class A Units tendering an aggregate of 187,142 Class A Units for redemption by the Operating Partnership, the Company elected to satisfy the redemption request with an aggregate cash payment of $2.5 million . On April 5, 2018, the Company paid cash dividends of $9.0 million to common stockholders and the Operating Partnership paid cash distributions of $3.5 million to holders of Class A Units. On April 17, 2018, the Operating Partnership issued 36,684 Class A Units to the former noncontrolling interest holder of John Hopkins Village due to the satisfaction of a contingent event that was part of the redemption of its redeemable noncontrolling interest in Johns Hopkins Village in December 2017. During April 2018, the Company issued and sold an aggregate of 31,468 shares of common stock at a weighted average price of $13.79 per share under the ATM Program, receiving net proceeds, after offering costs and commissions, of $0.4 million .</t>
  </si>
  <si>
    <t>Stock-Based Compensation</t>
  </si>
  <si>
    <t>Disclosure of Compensation Related Costs, Share-based Payments [Abstract]</t>
  </si>
  <si>
    <t>Stock-Based Compensation On June 14, 2017, the Company's stockholders approved the Company's Amended and Restated 2013 Equity Incentive Plan (the "Amended Plan"), which, among other things, increased the number of shares of the Company's common stock reserved for issuance under the Amended Plan by 1,000,000 shares, from 700,000 shares to 1,700,000 shares. As of March 31, 2018 , there were 1,050,269 shares available for issuance under the Amended Plan. During the three months ended March 31, 2018 , the Company granted an aggregate of 131,065 shares of restricted stock to employees and non-employee directors with a weighted average grant date fair value of $13.35 per share.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During the three months ended March 31, 2018 , the Company issued performance-based awards in the form of restricted stock units to certain employees. The performance period for these awards is three years , with a required two -year service period immediately following the expiration of the performance period in order to fully vest. The compensation expense and the effect on the Company’s weighted average diluted shares calculation were immaterial. During the three months ended March 31, 2018 and 2017 , the Company recognized $0.8 million and $0.7 million , respectively, of stock-based compensation expense. As of March 31, 2018 , there were 135,484 nonvested restricted shares outstanding; the total unrecognized compensation expense related to nonvested restricted shares was $1.3 million , which the Company expects to recognize over the next 24 months .</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The carrying amounts and fair values of the Company’s financial instruments, all of which are based on Level 2 inputs, as of March 31, 2018 and December 31, 2017 , were as follows (in thousands): March 31, 2018 December 31, 2017 Carrying Value Fair Value Carrying Value Fair Value (Unaudited) Indebtedness $ 589,634 $ 586,717 $ 517,272 $ 518,417 Interest rate swap liabilities — — 69 69 Interest rate swap and cap assets 2,735 2,735 1,525 1,525</t>
  </si>
  <si>
    <t>Related Party Transactions</t>
  </si>
  <si>
    <t>Related Party Transactions [Abstract]</t>
  </si>
  <si>
    <t>Related Party Transactions The Company provides general contracting and real estate services to certain related party entities that are not included in these condensed consolidated financial statements. Revenue from construction contracts with related party entities of the Company for the three months ended March 31, 2018 and 2017 was $1.2 million and $6.6 million , respectively, and gross profit from such contracts for the three months ended March 31, 2018 and 2017 was $0.2 million for each period. Real estate services fees from affiliated entities of the Company were not significant for the three months ended March 31, 2018 or 2017 . In addition, affiliated entities also reimburse the Company for monthly maintenance and facilities management services provided to the properties. Cost reimbursements earned by the Company from affiliated entities were not significant for the three months ended March 31, 2018 and 2017 .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 ) years of the completion of the Company’s initial public offering and formation transactions completed on May 13, 2013. In addition, the tax protection agreements provide that the Operating Partnership will offer certain of the original contributors, including certain of the Company’s directors and executive officers, the opportunity to guarantee debt, or, alternatively, to enter into a deficit restoration obligation, for ten years from the closing of the Company’s initial public offering in a manner intended to provide an allocation of Operating Partnership liabilities to the partner for U.S. federal income tax purposes. Pursuant to these tax protection agreements, certain of the Company’s executive officers have guaranteed approximately $0.3 million of the Operating Partnership’s outstanding debt as of March 31, 2018 .</t>
  </si>
  <si>
    <t>Commitments and Contingencies</t>
  </si>
  <si>
    <t>Commitments and Contingencies Disclosure [Abstract]</t>
  </si>
  <si>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Commitments The Company has a bonding line of credit for its general contracting construction business and is contingently liable under performance and payment bonds, bonds for cancellation of mechanics liens and defect bonds. Such bonds collectively totaled $43.8 million and $44.9 million as of March 31, 2018 and December 31, 2017 , respectively. The Operating Partnership has entered into standby letters of credit using the available capacity under the credit facility. Letters of credit generally are available for draw down in the event the Company does not perform. As of both March 31, 2018 and December 31, 2017 , the Operating Partnership had total outstanding letters of credit of $2.1 million . The amounts outstanding at March 31, 2018 and December 31, 2017 were comprised of a $2.1 million letter of credit related to the guarantee on the Point Street Apartments senior construction loan.</t>
  </si>
  <si>
    <t>Summary of Significant Accounting Policies (Policies)</t>
  </si>
  <si>
    <t>Basis of Presentation</t>
  </si>
  <si>
    <t>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and its consolidat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7 .</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si>
  <si>
    <t>General Contracting and Real Estate Services Revenues</t>
  </si>
  <si>
    <t>General Contracting and Real Estate Services Revenues On January 1, 2018, the Company adopted the new accounting standard codified in Accounting Standards Codification 606 - Revenue from Contracts with Customers (see also "Recent Accounting Pronouncements" below).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and the Company estimates its progress in satisfying performance obligations for each contract using the percentage-of-completion method, based on the proportion of incurred costs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services as it satisfies its performance obligations under these service arrangements. The Company assesses whether multiple contracts with a single counterparty should be combined into a single contract for revenue recognition purposes based on factors such as the timing of the negotiation and execution of the contracts and whether the economic substance of the contracts was contemplated separately or in tandem. 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18 during the next twelve months. Billings in excess of construction contract costs and estimated earnings represent billings or collections on contracts made in advance of revenue recognized. The Company defers pre-contract costs when such costs are directly associated with specific anticipated contracts and their recovery is probable.</t>
  </si>
  <si>
    <t>Recent Accounting Pronouncements</t>
  </si>
  <si>
    <t>On February 22, 2017, the FASB issued new guidance that clarifies the scope and application of guidance on sales or transfers of nonfinancial assets and in substance nonfinancial assets to customers, including partial sales. The new guidance applies to all nonfinancial assets, including real estate, and defines an in substance nonfinancial asset. The Company adopted the new guidance on January 1, 2018, and it did not have a material impact on the Company’s consolidated financial statements. On August 28, 2017, the FASB issued new guidance that simplifies some of the requirements relating to accounting for derivatives and hedging. The new guidance eliminates the requirement to separately measure and report hedge ineffectiveness for a highly effective hedge and also simplifies certain documentation and assessment requirements relating to the determination of hedge effectiveness. The new guidance will be effective for the Company on January 1, 2019, with early adoption permitted. The Company does not currently have any derivatives designated as hedging instruments for accounting purposes but may designate new derivative contracts as hedging instruments in the future. The application of this guidance to future hedging relationships could reduce or eliminate the gains and losses that would otherwise be recorded for these derivative instruments. Recent Accounting Pronouncements On May 28, 2014, the Financial Accounting Standards Board ("FASB") issued a new standard that provides a single, comprehensive model for recognizing revenue from contracts with customers. While the new standard does not supersede the guidance on accounting for leases, it changes the way the Company recognizes revenue from construction and development contracts with third party customers. The Company adopted this standard on January 1, 2018 using the modified retrospective method, applying this standard to all contracts not yet completed as of that date. In applying the standard to the Company’s future construction contracts, certain pre-contract costs incurred by the Company are now deferred and amortized over the period during which construction obligations are fulfilled. Previously, these costs were immediately recorded as general contracting expenses upon commencement of construction, with the corresponding general contracting revenue also recorded. Applying the standard to the Company’s uncompleted contracts as of January 1, 2018 did not result in material differences to these contracts in aggregate, and no cumulative adjustment to distributions in excess of earnings was recorded as of January 1, 2018.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beginning of the earliest comparative period presented, with an option to use certain transition relief. Management is currently evaluating the potential impact of the new standard on the Company’s consolidated financial statements. The Company is the lessee on certain ground leases and equipment leases, which represents a majority of the Company's current operating lease payments, and expects to record right-of-use assets and lease liabilities for these leases under the new standard. In 2016, the FASB issued new guidance that addresses eight classification issues related to the statement of cash flows and requires the presentation of total changes in cash, cash equivalents, restricted cash, and restricted cash equivalents in the statement of cash flows. The Company adopted this new guidance effective December 31, 2017, applying it retrospectively to each period presented. The new guidance requires that the statement of cash flows show changes in restricted cash in addition to changes in cash and cash equivalents. No additional changes were required to be made to the Company's consolidated statements of cash flows.</t>
  </si>
  <si>
    <t xml:space="preserve"> 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income. For derivatives that qualify as cash flow hedges, the effective portion of the gain or loss is reported as a component of other comprehensive loss and reclassified into earnings in the periods during which the hedged forecasted transaction affects earnings.</t>
  </si>
  <si>
    <t xml:space="preserve">Fair Value of Financial Instruments 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t>
  </si>
  <si>
    <t>Legal Proceedings</t>
  </si>
  <si>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Business of Organization (Tables)</t>
  </si>
  <si>
    <t>Schedule of owned properties</t>
  </si>
  <si>
    <t>As of March 31, 2018 , the Company's operating property portfolio consisted of the following properties: Property Segment Location Ownership Interest 4525 Main Street Office Virginia Beach, Virginia* 100 % Armada Hoffler Tower Office Virginia Beach, Virginia* 100 % One Columbus Office Virginia Beach, Virginia* 100 % Two Columbus Office Virginia Beach, Virginia* 100 % 249 Central Park Retail Retail Virginia Beach, Virginia* 100 % Alexander Pointe Retail Salisbury, North Carolina 100 % Bermuda Crossroads Retail Chester, Virginia 100 % Broad Creek Shopping Center Retail Norfolk, Virginia 100 % Broadmoor Plaza Retail South Bend, Indiana 100 % Brooks Crossing (1) Retail Newport News, Virginia 65 % Columbus Village Retail Virginia Beach, Virginia* 100 % Columbus Village II Retail Virginia Beach, Virginia* 100 % Commerce Street Retail Retail Virginia Beach, Virginia* 100 % Courthouse 7-Eleven Retail Virginia Beach, Virginia 100 % Dick's at Town Center Retail Virginia Beach, Virginia* 100 % Dimmock Square Retail Colonial Heights, Virginia 100 % Fountain Plaza Retail Retail Virginia Beach, Virginia* 100 % Gainsborough Square Retail Chesapeake, Virginia 100 % Greentree Shopping Center Retail Chesapeake, Virginia 100 % Hanbury Village Retail Chesapeake, Virginia 100 % Harper Hill Commons Retail Winston-Salem, North Carolina 100 % Harrisonburg Regal Retail Harrisonburg, Virginia 100 % Indian Lakes Crossing Retail Virginia Beach, Virginia 100 % Lightfoot Marketplace (2) Retail Williamsburg, Virginia 70 % North Hampton Market Retail Taylors, South Carolina 100 % North Point Center Retail Durham, North Carolina 100 % Oakland Marketplace Retail Oakland, Tennessee 100 % Parkway Centre Retail Moultrie, Georgia 100 % Parkway Marketplace Retail Virginia Beach, Virginia 100 % Patterson Place Retail Durham, North Carolina 100 % Perry Hall Marketplace Retail Perry Hall, Maryland 100 % Providence Plaza Retail Charlotte, North Carolina 100 % Renaissance Square Retail Davidson, North Carolina 100 % Property Segment Location Ownership Interest Sandbridge Commons Retail Virginia Beach, Virginia 100 % Socastee Commons Retail Myrtle Beach, South Carolina 100 % Southgate Square Retail Colonial Heights, Virginia 100 % Southshore Shops Retail Chesterfield, Virginia 100 % South Retail Retail Virginia Beach, Virginia* 100 % South Square Retail Durham, North Carolina 100 % Stone House Square Retail Hagerstown, Maryland 100 % Studio 56 Retail Retail Virginia Beach, Virginia* 100 % Tyre Neck Harris Teeter Retail Portsmouth, Virginia 100 % Waynesboro Commons Retail Waynesboro, Virginia 100 % Wendover Village Retail Greensboro, North Carolina 100 % Encore Apartments Multifamily Virginia Beach, Virginia* 100 % Johns Hopkins Village Multifamily Baltimore, Maryland 100 % Liberty Apartments Multifamily Newport News, Virginia 100 % Smith's Landing Multifamily Blacksburg, Virginia 100 % The Cosmopolitan Multifamily Virginia Beach, Virginia* 100 % (1) The Company is entitled to a preferred return of 8% on its investment in Brooks Crossing. (2) The Company is entitled to a preferred return of 9% on its investment in Lightfoot Marketplace. *Located in the Town Center of Virginia Beach</t>
  </si>
  <si>
    <t>Schedule of properties under development or construction</t>
  </si>
  <si>
    <t>As of March 31, 2018 , the following properties that the Company consolidates for financial statement purposes were under development or construction: Property Segment Location Ownership Interest Premier (Town Center Phase VI) Mixed-use Virginia Beach, Virginia* 100 % Greenside (Harding Place) (1) Multifamily Charlotte, North Carolina 80 % Hoffler Place (King Street) Multifamily Charleston, South Carolina 92.5 % Summit Place (Meeting Street) Multifamily Charleston, South Carolina 90 % Brooks Crossing office tower (2) Office Newport News, Virginia 65 % Lightfoot Outparcel (3) Retail Williamsburg, Virginia 70 % Market at Mill Creek (4) Retail Mount Pleasant, South Carolina 70 % River City Industrial Chesterfield, Virginia 100 % (1) The Company is entitled to a preferred return of 9% on a portion of its investment in Harding Place. (2) The Company is entitled to a preferred return of 8% on its investment in Brooks Crossing. (3) The Company is entitled to a preferred return of 9% on its investment in Lightfoot Outparcel. (4) The Company is entitled to a preferred return of 10% on its investment in Market at Mill Creek. *Located in the Town Center of Virginia Beach</t>
  </si>
  <si>
    <t>Summary of Significant Accounting Policies (Tables)</t>
  </si>
  <si>
    <t>Schedule of restricted cash</t>
  </si>
  <si>
    <t>The following table sets forth the items from the Company's consolidated balance sheets that are included in cash, cash equivalents, and restricted cash in the consolidated statements of cash flows (in thousands): Balance as of March 31, 2018 December 31, 2017 March 31, 2017 December 31, 2016 Cash and cash equivalents $ 15,804 $ 19,959 $ 10,039 $ 21,942 Restricted cash 3,502 2,957 3,649 3,251 Cash, cash equivalents, and restricted cash $ 19,306 $ 22,916 $ 13,688 $ 25,193</t>
  </si>
  <si>
    <t>Summary of changes due to new accounting principle</t>
  </si>
  <si>
    <t>The following table summarizes the changes made to net cash provided by operating activities and net cash used in investing activities in the consolidated statement of cash flows for the three months ended March 31, 2017 on a retrospective basis (in thousands, no changes were made to net cash provided by (used in) financing activities): Three months ended March 31, 2017 Operating activities as originally presented $ 7,907 Adjustments 367 Operating activities after adjustments $ 8,274 Investing activities as originally presented $ (13,347 ) Adjustments $ 31 Investing activities after adjustments $ (13,316 )</t>
  </si>
  <si>
    <t>Segments (Tables)</t>
  </si>
  <si>
    <t>Net operating income of reportable segments</t>
  </si>
  <si>
    <t>Net operating income of the Company’s reportable segments for the three months ended March 31, 2018 and 2017 was as follows (in thousands): Three Months Ended 2018 2017 (Unaudited) Office real estate Rental revenues $ 5,100 $ 4,906 Rental expenses 1,446 1,325 Real estate taxes 502 450 Segment net operating income 3,152 3,131 Retail real estate Rental revenues 16,711 15,631 Rental expenses 2,657 2,520 Real estate taxes 1,683 1,450 Segment net operating income 12,371 11,661 Multifamily residential real estate Rental revenues 6,888 6,695 Rental expenses 2,321 2,223 Real estate taxes 628 609 Segment net operating income 3,939 3,863 General contracting and real estate services Segment revenues 23,050 63,519 Segment expenses 22,414 61,196 Segment gross profit 636 2,323 Net operating income $ 20,098 $ 20,978</t>
  </si>
  <si>
    <t>Reconciliation of net operating income to net income</t>
  </si>
  <si>
    <t>The following table reconciles net operating income to net income, the most directly comparable GAAP measure, for the three months ended March 31, 2018 and 2017 (in thousands): Three Months Ended 2018 2017 (Unaudited) Net operating income $ 20,098 $ 20,978 Depreciation and amortization (9,278 ) (9,475 ) General and administrative expenses (2,961 ) (2,986 ) Acquisition, development and other pursuit costs (84 ) (47 ) Impairment charges — (4 ) Interest income 2,232 1,398 Interest expense (4,373 ) (4,535 ) Gain on real estate dispositions — 3,395 Change in fair value of interest rate derivatives 969 294 Other income 114 37 Income tax (provision) benefit 266 (302 ) Net income $ 6,983 $ 8,753</t>
  </si>
  <si>
    <t>Real Estate Investment (Tables)</t>
  </si>
  <si>
    <t>Summary of the purchase price allocation</t>
  </si>
  <si>
    <t>The following table summarizes the purchase price allocation (including acquisition costs) based on relative fair value of the assets acquired and liabilities assumed for the two operating properties purchased during the three months ended March 31, 2018 (in thousands): Indian Lakes Crossing Parkway Centre Land $ 10,926 $ 1,372 Site improvements 531 696 Building and improvements 1,913 7,168 In-place leases 1,648 2,346 Above-market leases 11 — Below-market leases (175 ) (10 ) Net assets acquired $ 14,854 $ 11,572</t>
  </si>
  <si>
    <t>Construction Contracts (Tables)</t>
  </si>
  <si>
    <t>Net position of uncompleted construction contracts</t>
  </si>
  <si>
    <t>The Company’s net position on uncompleted construction contracts comprised the following as of March 31, 2018 and December 31, 2017 (in thousands): March 31, December 31, Costs incurred on uncompleted construction contracts $ 542,790 $ 520,368 Estimated earnings 18,673 18,070 Billings (563,383 ) (541,784 ) Net position $ (1,920 ) $ (3,346 ) March 31, December 31, Construction contract costs and estimated earnings in excess of billings $ 315 $ 245 Billings in excess of construction contract costs and estimated earnings (2,235 ) (3,591 ) Net position $ (1,920 ) $ (3,346 )</t>
  </si>
  <si>
    <t>Summary of balances and changes of construction contracts</t>
  </si>
  <si>
    <t>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18 (in thousands): Construction contract costs and estimated earnings in excess of billings Billings in excess of construction contract costs and estimated earnings Balance as of January 1, 2018 $ 245 $ 3,591 Revenue recognized that was included in the balance at the beginning of the period — (3,591 ) Increases due to new billings, excluding amounts recognized as revenue during the period — 2,313 Transferred to receivables (245 ) — Construction contract costs and estimated earnings not billed during the period 315 — Changes due to cumulative catch-up adjustment arising from changes in the estimate of the stage of completion — (78 ) Balance as of March 31, 2018 $ 315 $ 2,235 The Company’s balances and changes in construction contract price allocated to unsatisfied performance obligations (backlog) as of March 31, 2018 and December 31, 2017 were as follows (in thousands): Three Months Ended March 31, 2018 2017 Beginning backlog $ 49,167 $ 217,718 New contracts/change orders 4,569 3,441 Work performed (23,003 ) (63,437 ) Ending backlog $ 30,733 $ 157,722</t>
  </si>
  <si>
    <t>Derivative Financial Instruments (Tables)</t>
  </si>
  <si>
    <t>Schedule of derivatives</t>
  </si>
  <si>
    <t>The Company’s derivatives were comprised of the following as of March 31, 2018 and December 31, 2017 (in thousands): March 31, 2018 December 31, 2017 (Unaudited) Notional Amount Fair Value Notional Amount Fair Value Asset Liability Asset Liability Interest rate swaps $ 56,033 $ 289 $ — $ 56,079 $ 10 $ (69 ) Interest rate caps 320,000 2,446 — 345,000 1,515 — Total $ 376,033 $ 2,735 $ — $ 401,079 $ 1,525 $ (69 )</t>
  </si>
  <si>
    <t>Schedule of changes in fair value of derivatives</t>
  </si>
  <si>
    <t>The changes in the fair value of the Company’s derivatives during the three months ended March 31, 2018 and 2017 were comprised of the following (in thousands): Three Months Ended 2018 2017 Interest rate swaps $ 348 $ 261 Interest rate caps 621 33 Total change in fair value of interest rate derivatives $ 969 $ 294</t>
  </si>
  <si>
    <t>Fair Value of Financial Instruments (Tables)</t>
  </si>
  <si>
    <t>Carrying amounts and fair values of financial instruments measured based on level two inputs</t>
  </si>
  <si>
    <t>The carrying amounts and fair values of the Company’s financial instruments, all of which are based on Level 2 inputs, as of March 31, 2018 and December 31, 2017 , were as follows (in thousands): March 31, 2018 December 31, 2017 Carrying Value Fair Value Carrying Value Fair Value (Unaudited) Indebtedness $ 589,634 $ 586,717 $ 517,272 $ 518,417 Interest rate swap liabilities — — 69 69 Interest rate swap and cap assets 2,735 2,735 1,525 1,525</t>
  </si>
  <si>
    <t>Business of Organization - Schedule of Owned Properties (Details)</t>
  </si>
  <si>
    <t>Brooks Crossing</t>
  </si>
  <si>
    <t>Business And Organization [Line Items]</t>
  </si>
  <si>
    <t>Percentage of preferred return on investment</t>
  </si>
  <si>
    <t>8.00%</t>
  </si>
  <si>
    <t>Lightfoot Marketplace</t>
  </si>
  <si>
    <t>9.00%</t>
  </si>
  <si>
    <t>Office | 4525 Main Street</t>
  </si>
  <si>
    <t>Ownership interest percentage in properties</t>
  </si>
  <si>
    <t>100.00%</t>
  </si>
  <si>
    <t>Office | Armada Hoffler Tower</t>
  </si>
  <si>
    <t>Office | One Columbus</t>
  </si>
  <si>
    <t>Office | Two Columbus</t>
  </si>
  <si>
    <t>Office | Brooks Crossing</t>
  </si>
  <si>
    <t>65.00%</t>
  </si>
  <si>
    <t>Retail | 249 Central Park Retail</t>
  </si>
  <si>
    <t>Retail | Alexander Pointe</t>
  </si>
  <si>
    <t>Retail | Bermuda Crossroads</t>
  </si>
  <si>
    <t>Retail | Broad Creek Shopping Center</t>
  </si>
  <si>
    <t>Retail | Broadmoor Plaza</t>
  </si>
  <si>
    <t>Retail | Brooks Crossing</t>
  </si>
  <si>
    <t>Retail | Columbus Village</t>
  </si>
  <si>
    <t>Retail | Columbus Village II</t>
  </si>
  <si>
    <t>Retail | Commerce Street Retail</t>
  </si>
  <si>
    <t>Retail | Courthouse 7-Eleven</t>
  </si>
  <si>
    <t>Retail | Dick's at Town Center</t>
  </si>
  <si>
    <t>Retail | Dimmock Square</t>
  </si>
  <si>
    <t>Retail | Fountain Plaza Retail</t>
  </si>
  <si>
    <t>Retail | Gainsborough Square</t>
  </si>
  <si>
    <t>Retail | Greentree Shopping Center</t>
  </si>
  <si>
    <t>Retail | Hanbury Village</t>
  </si>
  <si>
    <t>Retail | Harper Hill Commons</t>
  </si>
  <si>
    <t>Retail | Harrisonburg Regal</t>
  </si>
  <si>
    <t>Retail | Indian Lakes Crossing</t>
  </si>
  <si>
    <t>Retail | Lightfoot Marketplace</t>
  </si>
  <si>
    <t>70.00%</t>
  </si>
  <si>
    <t>Retail | North Hampton Market</t>
  </si>
  <si>
    <t>Retail | North Point Center</t>
  </si>
  <si>
    <t>Retail | Oakland Marketplace</t>
  </si>
  <si>
    <t>Retail | Parkway Centre</t>
  </si>
  <si>
    <t>Retail | Parkway Marketplace</t>
  </si>
  <si>
    <t>Retail | Patterson Place</t>
  </si>
  <si>
    <t>Retail | Perry Hall Marketplace</t>
  </si>
  <si>
    <t>Retail | Providence Plaza</t>
  </si>
  <si>
    <t>Retail | Renaissance Square</t>
  </si>
  <si>
    <t>Retail | Sandbridge Commons</t>
  </si>
  <si>
    <t>Retail | Socastee Commons</t>
  </si>
  <si>
    <t>Retail | Southgate Square</t>
  </si>
  <si>
    <t>Retail | Southshore Shops</t>
  </si>
  <si>
    <t>Retail | South Retail</t>
  </si>
  <si>
    <t>Retail | South Square</t>
  </si>
  <si>
    <t>Retail | Stone House Square</t>
  </si>
  <si>
    <t>Retail | Studio 56 Retail</t>
  </si>
  <si>
    <t>Retail | Tyre Neck Harris Teeter</t>
  </si>
  <si>
    <t>Retail | Waynesboro Commons</t>
  </si>
  <si>
    <t>Retail | Wendover Village</t>
  </si>
  <si>
    <t>Multifamily | Encore Apartments</t>
  </si>
  <si>
    <t>Multifamily | Johns Hopkins Village</t>
  </si>
  <si>
    <t>Multifamily | Liberty Apartments</t>
  </si>
  <si>
    <t>Multifamily | Smith's Landing</t>
  </si>
  <si>
    <t>Multifamily | The Cosmopolitan</t>
  </si>
  <si>
    <t>Business of Organization - Schedule of Properties Under Development or Construction (Details)</t>
  </si>
  <si>
    <t>Premier (Town Center Phase VI) | Mixed-use</t>
  </si>
  <si>
    <t>Greenside (Harding Place) | Multifamily</t>
  </si>
  <si>
    <t>80.00%</t>
  </si>
  <si>
    <t>Harding Place</t>
  </si>
  <si>
    <t>Hoffler Place (King Street) | Multifamily</t>
  </si>
  <si>
    <t>92.50%</t>
  </si>
  <si>
    <t>Summit Place (Meeting Street) | Multifamily</t>
  </si>
  <si>
    <t>90.00%</t>
  </si>
  <si>
    <t>Brooks Crossing | Office</t>
  </si>
  <si>
    <t>Brooks Crossing | Retail</t>
  </si>
  <si>
    <t>Lightfoot Outparcel</t>
  </si>
  <si>
    <t>Lightfoot Outparcel | Retail</t>
  </si>
  <si>
    <t>Market at Mill Creek</t>
  </si>
  <si>
    <t>10.00%</t>
  </si>
  <si>
    <t>Market at Mill Creek | Retail</t>
  </si>
  <si>
    <t>River City | Industrial</t>
  </si>
  <si>
    <t>Business of Organization - Additional Information (Details)</t>
  </si>
  <si>
    <t>Percentage of Operating Partnership held</t>
  </si>
  <si>
    <t>72.20%</t>
  </si>
  <si>
    <t>72.00%</t>
  </si>
  <si>
    <t>General Partner</t>
  </si>
  <si>
    <t>0.10%</t>
  </si>
  <si>
    <t>Summary of Significant Accounting Policies - Schedule of Restricted Cash (Details) - USD ($) $ in Thousands</t>
  </si>
  <si>
    <t>Dec. 31, 2016</t>
  </si>
  <si>
    <t>Cash, cash equivalents, and restricted cash</t>
  </si>
  <si>
    <t>Summary of Significant Accounting Policies - Prior Period Adjustment (Details) - USD ($) $ in Thousands</t>
  </si>
  <si>
    <t>Error Corrections and Prior Period Adjustments Restatement [Line Items]</t>
  </si>
  <si>
    <t>Accounting Standards Update 2016-15</t>
  </si>
  <si>
    <t>Accounting Standards Update 2016-15 | Activities as originally presented</t>
  </si>
  <si>
    <t>Accounting Standards Update 2016-15 | Adjustments</t>
  </si>
  <si>
    <t>Segments - Net Income of Reportable Segments (Details) - USD ($) $ in Thousands</t>
  </si>
  <si>
    <t>Segment Reporting Information</t>
  </si>
  <si>
    <t>Segment revenues</t>
  </si>
  <si>
    <t>Segment expenses</t>
  </si>
  <si>
    <t>Operating Segments</t>
  </si>
  <si>
    <t>Gross profit</t>
  </si>
  <si>
    <t>Operating Segments | Office real estate</t>
  </si>
  <si>
    <t>Operating Segments | Retail real estate</t>
  </si>
  <si>
    <t>Operating Segments | Multifamily residential real estate</t>
  </si>
  <si>
    <t>Operating Segments | General contracting and real estate services</t>
  </si>
  <si>
    <t>Segments - Additional Information (Details) - USD ($) $ in Thousands</t>
  </si>
  <si>
    <t>Non-cash stock compensation</t>
  </si>
  <si>
    <t>General and Administrative Expense</t>
  </si>
  <si>
    <t>General contracting and real estate services</t>
  </si>
  <si>
    <t>General contracting and real estate services | Intercompany Eliminations</t>
  </si>
  <si>
    <t>Segments - Reconciliation of Net Operating Income to Net Income (Details) - USD ($) $ in Thousands</t>
  </si>
  <si>
    <t>Income tax (provision) benefit</t>
  </si>
  <si>
    <t>Segment Reconciling Items</t>
  </si>
  <si>
    <t>Real Estate Investment - Acquisitions (Details) $ in Millions</t>
  </si>
  <si>
    <t>Feb. 16, 2018USD ($)</t>
  </si>
  <si>
    <t>Jan. 29, 2018USD ($)</t>
  </si>
  <si>
    <t>Jan. 09, 2018USD ($)</t>
  </si>
  <si>
    <t>Mar. 31, 2018property</t>
  </si>
  <si>
    <t>Jan. 18, 2018</t>
  </si>
  <si>
    <t>Chesterfield, Virginia</t>
  </si>
  <si>
    <t>Real Estate Properties</t>
  </si>
  <si>
    <t>Capitalized acquisition costs</t>
  </si>
  <si>
    <t>Payments to acquire land</t>
  </si>
  <si>
    <t>Indian Lakes Crossing</t>
  </si>
  <si>
    <t>Consideration transferred</t>
  </si>
  <si>
    <t>Parkway Centre</t>
  </si>
  <si>
    <t>Acquisition, cash consideration</t>
  </si>
  <si>
    <t>Acquisition, equity consideration</t>
  </si>
  <si>
    <t>Indian Lakes Crossing And Parkway Centre</t>
  </si>
  <si>
    <t>Number of operating properties acquired | property</t>
  </si>
  <si>
    <t>Market at Mill Creek Partners, LLC</t>
  </si>
  <si>
    <t>Ownership interest in partnership</t>
  </si>
  <si>
    <t>Real Estate Investment - Summary of the Purchase Price Allocation (Details) $ in Thousands</t>
  </si>
  <si>
    <t>Mar. 31, 2018USD ($)</t>
  </si>
  <si>
    <t>Business Acquisition [Line Items]</t>
  </si>
  <si>
    <t>Below-market leases</t>
  </si>
  <si>
    <t>Net assets acquired</t>
  </si>
  <si>
    <t>Indian Lakes Crossing | In-place leases</t>
  </si>
  <si>
    <t>Finite-lived intangibles</t>
  </si>
  <si>
    <t>Indian Lakes Crossing | Above-market leases</t>
  </si>
  <si>
    <t>Indian Lakes Crossing | Land</t>
  </si>
  <si>
    <t>Property, plant, and equipment</t>
  </si>
  <si>
    <t>Indian Lakes Crossing | Site improvements</t>
  </si>
  <si>
    <t>Indian Lakes Crossing | Building and improvements</t>
  </si>
  <si>
    <t>Parkway Centre | In-place leases</t>
  </si>
  <si>
    <t>Parkway Centre | Above-market leases</t>
  </si>
  <si>
    <t>Parkway Centre | Land</t>
  </si>
  <si>
    <t>Parkway Centre | Site improvements</t>
  </si>
  <si>
    <t>Parkway Centre | Building and improvements</t>
  </si>
  <si>
    <t>Equity Method Investment (Details)</t>
  </si>
  <si>
    <t>Mar. 31, 2017USD ($)</t>
  </si>
  <si>
    <t>Dec. 31, 2017USD ($)</t>
  </si>
  <si>
    <t>Feb. 25, 2016story</t>
  </si>
  <si>
    <t>Schedule of Equity Method Investments [Line Items]</t>
  </si>
  <si>
    <t>Investment in equity method investment during period</t>
  </si>
  <si>
    <t>Construction loan outstanding</t>
  </si>
  <si>
    <t>22-Story Mixed Use Tower | City Center</t>
  </si>
  <si>
    <t>Interests in equity method investments</t>
  </si>
  <si>
    <t>37.00%</t>
  </si>
  <si>
    <t>Number stories in the mixed use tower (story) | story</t>
  </si>
  <si>
    <t>Investment in equity method investments</t>
  </si>
  <si>
    <t>Guarantee of construction loan</t>
  </si>
  <si>
    <t>Assets being used as collateral for the construction loan</t>
  </si>
  <si>
    <t>Dividends from equity investment</t>
  </si>
  <si>
    <t>Income from equity method investment</t>
  </si>
  <si>
    <t>City Center | 22-Story Mixed Use Tower | City Center</t>
  </si>
  <si>
    <t>Notes Receivable (Details) ft² in Thousands</t>
  </si>
  <si>
    <t>Nov. 10, 2016USD ($)</t>
  </si>
  <si>
    <t>Apr. 21, 2016USD ($)ft²unitextensionroom</t>
  </si>
  <si>
    <t>Oct. 15, 2015USD ($)ft²unitstoryextension</t>
  </si>
  <si>
    <t>Jan. 31, 2018USD ($)</t>
  </si>
  <si>
    <t>Oct. 27, 2017USD ($)</t>
  </si>
  <si>
    <t>May 15, 2017USD ($)</t>
  </si>
  <si>
    <t>Sep. 30, 2016USD ($)</t>
  </si>
  <si>
    <t>Accounts, Notes, Loans and Financing Receivable [Line Items]</t>
  </si>
  <si>
    <t>Loans Receivable</t>
  </si>
  <si>
    <t>Debt instrument, interest rate</t>
  </si>
  <si>
    <t>Number of times the loan receivable may be extended (extension) | extension</t>
  </si>
  <si>
    <t>Portion of note receivable balance past due</t>
  </si>
  <si>
    <t>Beatty Development Group | Loans Receivable</t>
  </si>
  <si>
    <t>Extension period of loan receivable</t>
  </si>
  <si>
    <t>1 year</t>
  </si>
  <si>
    <t>Point Street Apartments</t>
  </si>
  <si>
    <t>Commitment to invest in a development project (up to)</t>
  </si>
  <si>
    <t>Future value of real estate project</t>
  </si>
  <si>
    <t>Number of stories in building (story) | story</t>
  </si>
  <si>
    <t>Number of residential units (unit) | unit</t>
  </si>
  <si>
    <t>Area of real estate property (sqft) | ft²</t>
  </si>
  <si>
    <t>Purchase Option Percentage of Development</t>
  </si>
  <si>
    <t>88.00%</t>
  </si>
  <si>
    <t>Point Street Apartments | Financial Guarantee</t>
  </si>
  <si>
    <t>Guarantor obligations, maximum exposure (up to)</t>
  </si>
  <si>
    <t>Point Street Apartments | Financial Guarantee | Letter of Credit</t>
  </si>
  <si>
    <t>Credit facility, amount outstanding</t>
  </si>
  <si>
    <t>Point Street Apartments | Beatty Development Group</t>
  </si>
  <si>
    <t>Senior construction loan (up to)</t>
  </si>
  <si>
    <t>Annapolis Junction Town Center</t>
  </si>
  <si>
    <t>Note receivable maximum principal balance</t>
  </si>
  <si>
    <t>Number of hotel rooms (room) | room</t>
  </si>
  <si>
    <t>Notes receivable interest reserve</t>
  </si>
  <si>
    <t>Annapolis Junction Town Center | Loans Receivable</t>
  </si>
  <si>
    <t>Annapolis Junction Town Center | Financial Guarantee</t>
  </si>
  <si>
    <t>Annapolis Junction Town Center | AJAO</t>
  </si>
  <si>
    <t>Annapolis Junction Town Center | AJAO | Loans Receivable</t>
  </si>
  <si>
    <t>Percentage of debt required to be paid</t>
  </si>
  <si>
    <t>Whole Foods Anchored Center | Loans Receivable | Mezzanine Loan | North Decatur Square Holdings, LLC</t>
  </si>
  <si>
    <t>Note receivable, maximum commitment</t>
  </si>
  <si>
    <t>Loan interest at annual rate</t>
  </si>
  <si>
    <t>15.00%</t>
  </si>
  <si>
    <t>Whole Foods Anchored Center | Loans Receivable | Mezzanine Loan | Delray Plaza Holdings, LLC</t>
  </si>
  <si>
    <t>Whole Foods Anchored Center | Loans Receivable | Decatur, Georgia</t>
  </si>
  <si>
    <t>Whole Foods Anchored Center | Loans Receivable | Delray Beach, Florida</t>
  </si>
  <si>
    <t>Investment in development</t>
  </si>
  <si>
    <t>First Option | Point Street Apartments</t>
  </si>
  <si>
    <t>79.00%</t>
  </si>
  <si>
    <t>Time period after the project completion date in which the company can exercise purchase option</t>
  </si>
  <si>
    <t>First Option | Annapolis Junction Town Center</t>
  </si>
  <si>
    <t>Second Option | Point Street Apartments</t>
  </si>
  <si>
    <t>27 months</t>
  </si>
  <si>
    <t>Second Option | Annapolis Junction Town Center</t>
  </si>
  <si>
    <t>Construction Contracts (Details) - USD ($) $ in Millions</t>
  </si>
  <si>
    <t>Revenue, Remaining Performance Obligation, Expected Timing of Satisfaction [Line Items]</t>
  </si>
  <si>
    <t>Deferred pre-contract costs</t>
  </si>
  <si>
    <t>Construction receivables retentions</t>
  </si>
  <si>
    <t>Retention payable</t>
  </si>
  <si>
    <t>Revenue, Remaining Performance Obligation, Expected Timing of Satisfaction, Start Date [Axis]: 2018-04-01 | Minimum</t>
  </si>
  <si>
    <t>Expected completion of contracts</t>
  </si>
  <si>
    <t>12 months</t>
  </si>
  <si>
    <t>Revenue, Remaining Performance Obligation, Expected Timing of Satisfaction, Start Date [Axis]: 2018-04-01 | Maximum</t>
  </si>
  <si>
    <t>18 months</t>
  </si>
  <si>
    <t>Construction Contracts - Summary of Costs in Excess of Billings and Billings in Excess of Costs (Details) $ in Thousands</t>
  </si>
  <si>
    <t>Change In Contract With Customer, Asset [Roll Forward]</t>
  </si>
  <si>
    <t>Balance as of January 1, 2018</t>
  </si>
  <si>
    <t>Transferred to receivables</t>
  </si>
  <si>
    <t>Construction contract costs and estimated earnings not billed during the period</t>
  </si>
  <si>
    <t>Changes due to cumulative catch-up adjustment arising from changes in the estimate of the stage of completion</t>
  </si>
  <si>
    <t>Balance as of March 31, 2018</t>
  </si>
  <si>
    <t>Change In Contract With Customer, Liability [Roll Forward]</t>
  </si>
  <si>
    <t>Revenue recognized that was included in the balance at the beginning of the period</t>
  </si>
  <si>
    <t>Increases due to new billings, excluding amounts recognized as revenue during the period</t>
  </si>
  <si>
    <t>Construction Contracts - Summary of Net Position (Details) - USD ($) $ in Thousands</t>
  </si>
  <si>
    <t>Costs incurred on uncompleted construction contracts</t>
  </si>
  <si>
    <t>Estimated earnings</t>
  </si>
  <si>
    <t>Billings</t>
  </si>
  <si>
    <t>Net position</t>
  </si>
  <si>
    <t>Construction Contracts - Summary of Backlog (Details) - USD ($) $ in Thousands</t>
  </si>
  <si>
    <t>Revenue, Remaining Performance Obligation [Roll Forward]</t>
  </si>
  <si>
    <t>Beginning backlog</t>
  </si>
  <si>
    <t>New contracts/change orders</t>
  </si>
  <si>
    <t>Work performed</t>
  </si>
  <si>
    <t>Ending backlog</t>
  </si>
  <si>
    <t>Indebtedness - Additional Information (Details)</t>
  </si>
  <si>
    <t>Mar. 27, 2018USD ($)</t>
  </si>
  <si>
    <t>Jan. 22, 2018</t>
  </si>
  <si>
    <t>Oct. 26, 2017USD ($)extension</t>
  </si>
  <si>
    <t>Apr. 30, 2018USD ($)</t>
  </si>
  <si>
    <t>Mar. 28, 2018USD ($)</t>
  </si>
  <si>
    <t>Revolving Credit Facility</t>
  </si>
  <si>
    <t>Interest rate on credit facility as of end of period</t>
  </si>
  <si>
    <t>3.43%</t>
  </si>
  <si>
    <t>Revolving Credit Facility | Minimum</t>
  </si>
  <si>
    <t>Basis points on unused commitment fee</t>
  </si>
  <si>
    <t>0.15%</t>
  </si>
  <si>
    <t>Revolving Credit Facility | Maximum</t>
  </si>
  <si>
    <t>0.25%</t>
  </si>
  <si>
    <t>Revolving Credit Facility | LIBOR | Minimum</t>
  </si>
  <si>
    <t>Stated interest rate, basis spread on variable rate</t>
  </si>
  <si>
    <t>1.40%</t>
  </si>
  <si>
    <t>Revolving Credit Facility | LIBOR | Maximum</t>
  </si>
  <si>
    <t>2.00%</t>
  </si>
  <si>
    <t>Term Loan Facility</t>
  </si>
  <si>
    <t>3.38%</t>
  </si>
  <si>
    <t>Term Loan Facility | LIBOR | Minimum</t>
  </si>
  <si>
    <t>1.35%</t>
  </si>
  <si>
    <t>Term Loan Facility | LIBOR | Maximum</t>
  </si>
  <si>
    <t>1.95%</t>
  </si>
  <si>
    <t>Construction Loans</t>
  </si>
  <si>
    <t>Borrowings under construction loans</t>
  </si>
  <si>
    <t>Operating Partnership | New Credit Facility</t>
  </si>
  <si>
    <t>Aggregate capacity under the credit facility</t>
  </si>
  <si>
    <t>Operating Partnership | New Credit Facility | Revolving Credit Facility</t>
  </si>
  <si>
    <t>Accordion feature maximum borrowing capacity</t>
  </si>
  <si>
    <t>Number of extension options | extension</t>
  </si>
  <si>
    <t>Duration of extension option</t>
  </si>
  <si>
    <t>6 months</t>
  </si>
  <si>
    <t>Extension fee percentage</t>
  </si>
  <si>
    <t>0.075%</t>
  </si>
  <si>
    <t>Operating Partnership | New Credit Facility | Term Loan Facility</t>
  </si>
  <si>
    <t>Sandbridge Commons | LIBOR</t>
  </si>
  <si>
    <t>1.75%</t>
  </si>
  <si>
    <t>Columbus Village</t>
  </si>
  <si>
    <t>Repayment of debt</t>
  </si>
  <si>
    <t>Subsequent Event | Operating Partnership | New Credit Facility | Revolving Credit Facility</t>
  </si>
  <si>
    <t>Increase in borrowing</t>
  </si>
  <si>
    <t>Derivative Financial Instruments - Additional Information (Details) - USD ($)</t>
  </si>
  <si>
    <t>Apr. 23, 2018</t>
  </si>
  <si>
    <t>Mar. 07, 2018</t>
  </si>
  <si>
    <t>Derivatives</t>
  </si>
  <si>
    <t>Interest rate agreement, notional amount</t>
  </si>
  <si>
    <t>Interest Rate Swaps</t>
  </si>
  <si>
    <t>Interest Rate Caps</t>
  </si>
  <si>
    <t>Strike rate</t>
  </si>
  <si>
    <t>2.25%</t>
  </si>
  <si>
    <t>Interest rate cap agreement, premium (less than)</t>
  </si>
  <si>
    <t>Operating Partnership | Subsequent Event | Interest Rate Swaps</t>
  </si>
  <si>
    <t>Fixed interest rate</t>
  </si>
  <si>
    <t>2.783%</t>
  </si>
  <si>
    <t>Derivative Financial Instruments - Schedule of Derivatives (Details) - USD ($)</t>
  </si>
  <si>
    <t>Notional Amount</t>
  </si>
  <si>
    <t>Asset, Fair Value</t>
  </si>
  <si>
    <t>Liability, Fair Value</t>
  </si>
  <si>
    <t>Total change in fair value of interest rate derivatives</t>
  </si>
  <si>
    <t>Interest rate swaps</t>
  </si>
  <si>
    <t>Interest rate caps</t>
  </si>
  <si>
    <t>Equity - Additional Information (Details) - USD ($)</t>
  </si>
  <si>
    <t>Apr. 17, 2018</t>
  </si>
  <si>
    <t>Apr. 05, 2018</t>
  </si>
  <si>
    <t>Apr. 02, 2018</t>
  </si>
  <si>
    <t>Feb. 26, 2018</t>
  </si>
  <si>
    <t>Feb. 22, 2018</t>
  </si>
  <si>
    <t>Jan. 29, 2018</t>
  </si>
  <si>
    <t>Jan. 04, 2018</t>
  </si>
  <si>
    <t>Jan. 02, 2018</t>
  </si>
  <si>
    <t>Jan. 10, 2017</t>
  </si>
  <si>
    <t>Jul. 10, 2015</t>
  </si>
  <si>
    <t>Apr. 30, 2018</t>
  </si>
  <si>
    <t>Class of Stock</t>
  </si>
  <si>
    <t>Authorized capital shares of common stock (in shares)</t>
  </si>
  <si>
    <t>Authorized capital shares of preferred stock (in shares)</t>
  </si>
  <si>
    <t>Preferred stock issued (in shares)</t>
  </si>
  <si>
    <t>Preferred stock outstanding (in shares)</t>
  </si>
  <si>
    <t>Aggregate cash dividends and distributions, paid</t>
  </si>
  <si>
    <t>Acquisition, common units/shares issued or to be issued (in shares)</t>
  </si>
  <si>
    <t>Class A units</t>
  </si>
  <si>
    <t>Class A Units not held by Company (in shares)</t>
  </si>
  <si>
    <t>Class A units | Operating Partnership</t>
  </si>
  <si>
    <t>Class B units | Columbus Village</t>
  </si>
  <si>
    <t>Class C units | Columbus Village</t>
  </si>
  <si>
    <t>Shares issued (in shares)</t>
  </si>
  <si>
    <t>Common Stock | New ATM Program</t>
  </si>
  <si>
    <t>Maximum aggregate offering price of shares to be sold (up to)</t>
  </si>
  <si>
    <t>Subsequent Event | Class A units</t>
  </si>
  <si>
    <t>Units redeemed (in shares)</t>
  </si>
  <si>
    <t>Payments for redemption of partnership units</t>
  </si>
  <si>
    <t>Subsequent Event | Class A units | Operating Partnership</t>
  </si>
  <si>
    <t>Subsequent Event | Common Stock</t>
  </si>
  <si>
    <t>Subsequent Event | Common Stock | New ATM Program</t>
  </si>
  <si>
    <t>Number of shares issued and sold, weighted average price per share (in dollars per share)</t>
  </si>
  <si>
    <t>Net proceeds after offering costs and commissions from sale of shares</t>
  </si>
  <si>
    <t>Johns Hopkins Village | Subsequent Event | Noncontrolling interests | Class A units</t>
  </si>
  <si>
    <t>Consolidated Entities Under Development Or Construction | Operating Partnership</t>
  </si>
  <si>
    <t>Stock-Based Compensation - Additional Information (Details) - USD ($) $ / shares in Units, $ in Millions</t>
  </si>
  <si>
    <t>Jun. 14, 2017</t>
  </si>
  <si>
    <t>Jun. 13, 2017</t>
  </si>
  <si>
    <t>Share-based Compensation Arrangement by Share-based Payment Award</t>
  </si>
  <si>
    <t>Stock-based compensation expense</t>
  </si>
  <si>
    <t>Restricted Stock</t>
  </si>
  <si>
    <t>Restricted stock granted (in shares)</t>
  </si>
  <si>
    <t>Restricted stock granted, grant date fair value (in dollars per share)</t>
  </si>
  <si>
    <t>Employee restricted stock award, vesting period</t>
  </si>
  <si>
    <t>2 years</t>
  </si>
  <si>
    <t>Non-employee restricted stock award vest grant over period</t>
  </si>
  <si>
    <t>Nonvested restricted shares outstanding (in shares)</t>
  </si>
  <si>
    <t>Unrecognized compensation cost</t>
  </si>
  <si>
    <t>Unrecognized compensation cost, recognition period</t>
  </si>
  <si>
    <t>24 months</t>
  </si>
  <si>
    <t>Restricted Stock | Grant Date</t>
  </si>
  <si>
    <t>Restricted stock award, percentage vested on grant date</t>
  </si>
  <si>
    <t>33.33%</t>
  </si>
  <si>
    <t>Restricted Stock | First Anniversary</t>
  </si>
  <si>
    <t>Restricted Stock | Second Anniversary</t>
  </si>
  <si>
    <t>Amended and Restated 2013 Equity Incentive Plan</t>
  </si>
  <si>
    <t>Number of additional shares authorized (in shares)</t>
  </si>
  <si>
    <t>Number of shares reserved for issuance (in shares)</t>
  </si>
  <si>
    <t>Shares available for issuance (in shares)</t>
  </si>
  <si>
    <t>Long Term Incentive Plan | Restricted Stock Units (RSUs)</t>
  </si>
  <si>
    <t>Performance period</t>
  </si>
  <si>
    <t>3 years</t>
  </si>
  <si>
    <t>Service period</t>
  </si>
  <si>
    <t>Fair Value of Financial Instruments - Carrying Amounts and Fair Values of Financial Instruments Measured based on Level Two Inputs (Detail) - USD ($) $ in Thousands</t>
  </si>
  <si>
    <t>Carrying Value</t>
  </si>
  <si>
    <t>Interest rate liabilities</t>
  </si>
  <si>
    <t>Interest rate assets</t>
  </si>
  <si>
    <t>Fair Value | Level 2</t>
  </si>
  <si>
    <t>Related Party Transactions - Additional Information (Details) - USD ($) $ in Millions</t>
  </si>
  <si>
    <t>May 13, 2013</t>
  </si>
  <si>
    <t>Revenue from contracts with affiliated entities</t>
  </si>
  <si>
    <t>Gross profit from related parties</t>
  </si>
  <si>
    <t>Real Estate Service Fees</t>
  </si>
  <si>
    <t>Cost Reimbursements</t>
  </si>
  <si>
    <t>Tax Protection Agreements | Operating Partnership</t>
  </si>
  <si>
    <t>Future sale period for properties</t>
  </si>
  <si>
    <t>7 years</t>
  </si>
  <si>
    <t>Future sale period for properties in limited number of cases</t>
  </si>
  <si>
    <t>10 years</t>
  </si>
  <si>
    <t>Period of opportunity to guarantee debt</t>
  </si>
  <si>
    <t>Tax Protection Agreements | Operating Partnership | Executive Officers</t>
  </si>
  <si>
    <t>Guarantee of debt</t>
  </si>
  <si>
    <t>Commitments and Contingencies - Additional Information (Details) - USD ($) $ in Millions</t>
  </si>
  <si>
    <t>Line of credit, performance and payment bonds</t>
  </si>
  <si>
    <t>Financial Guarantee | Letter of Credit | Point Street Apartments</t>
  </si>
  <si>
    <t>Operating Partnership</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918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5237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6579</v>
      </c>
      <c r="C3" s="7" t="n">
        <v>910686</v>
      </c>
    </row>
    <row r="4" spans="1:3">
      <c r="A4" s="4" t="s">
        <v>28</v>
      </c>
      <c r="B4" s="5" t="n">
        <v>1473</v>
      </c>
      <c r="C4" s="5" t="n">
        <v>680</v>
      </c>
    </row>
    <row r="5" spans="1:3">
      <c r="A5" s="4" t="s">
        <v>29</v>
      </c>
      <c r="B5" s="5" t="n">
        <v>120850</v>
      </c>
      <c r="C5" s="5" t="n">
        <v>83071</v>
      </c>
    </row>
    <row r="6" spans="1:3">
      <c r="A6" s="4" t="s">
        <v>30</v>
      </c>
      <c r="B6" s="5" t="n">
        <v>1058902</v>
      </c>
      <c r="C6" s="5" t="n">
        <v>994437</v>
      </c>
    </row>
    <row r="7" spans="1:3">
      <c r="A7" s="4" t="s">
        <v>31</v>
      </c>
      <c r="B7" s="5" t="n">
        <v>-171205</v>
      </c>
      <c r="C7" s="5" t="n">
        <v>-164521</v>
      </c>
    </row>
    <row r="8" spans="1:3">
      <c r="A8" s="4" t="s">
        <v>32</v>
      </c>
      <c r="B8" s="5" t="n">
        <v>887697</v>
      </c>
      <c r="C8" s="5" t="n">
        <v>829916</v>
      </c>
    </row>
    <row r="9" spans="1:3">
      <c r="A9" s="4" t="s">
        <v>33</v>
      </c>
      <c r="B9" s="5" t="n">
        <v>15804</v>
      </c>
      <c r="C9" s="5" t="n">
        <v>19959</v>
      </c>
    </row>
    <row r="10" spans="1:3">
      <c r="A10" s="4" t="s">
        <v>34</v>
      </c>
      <c r="B10" s="5" t="n">
        <v>3502</v>
      </c>
      <c r="C10" s="5" t="n">
        <v>2957</v>
      </c>
    </row>
    <row r="11" spans="1:3">
      <c r="A11" s="4" t="s">
        <v>35</v>
      </c>
      <c r="B11" s="5" t="n">
        <v>16125</v>
      </c>
      <c r="C11" s="5" t="n">
        <v>15691</v>
      </c>
    </row>
    <row r="12" spans="1:3">
      <c r="A12" s="4" t="s">
        <v>36</v>
      </c>
      <c r="B12" s="5" t="n">
        <v>88973</v>
      </c>
      <c r="C12" s="5" t="n">
        <v>83058</v>
      </c>
    </row>
    <row r="13" spans="1:3">
      <c r="A13" s="4" t="s">
        <v>37</v>
      </c>
      <c r="B13" s="5" t="n">
        <v>21336</v>
      </c>
      <c r="C13" s="5" t="n">
        <v>23933</v>
      </c>
    </row>
    <row r="14" spans="1:3">
      <c r="A14" s="4" t="s">
        <v>38</v>
      </c>
      <c r="B14" s="5" t="n">
        <v>315</v>
      </c>
      <c r="C14" s="5" t="n">
        <v>245</v>
      </c>
    </row>
    <row r="15" spans="1:3">
      <c r="A15" s="4" t="s">
        <v>39</v>
      </c>
      <c r="B15" s="5" t="n">
        <v>12821</v>
      </c>
      <c r="C15" s="5" t="n">
        <v>11411</v>
      </c>
    </row>
    <row r="16" spans="1:3">
      <c r="A16" s="4" t="s">
        <v>40</v>
      </c>
      <c r="B16" s="5" t="n">
        <v>55216</v>
      </c>
      <c r="C16" s="5" t="n">
        <v>55953</v>
      </c>
    </row>
    <row r="17" spans="1:3">
      <c r="A17" s="4" t="s">
        <v>41</v>
      </c>
      <c r="B17" s="5" t="n">
        <v>1101789</v>
      </c>
      <c r="C17" s="5" t="n">
        <v>1043123</v>
      </c>
    </row>
    <row r="18" spans="1:3">
      <c r="A18" s="3" t="s">
        <v>42</v>
      </c>
    </row>
    <row r="19" spans="1:3">
      <c r="A19" s="4" t="s">
        <v>43</v>
      </c>
      <c r="B19" s="5" t="n">
        <v>589634</v>
      </c>
      <c r="C19" s="5" t="n">
        <v>517272</v>
      </c>
    </row>
    <row r="20" spans="1:3">
      <c r="A20" s="4" t="s">
        <v>44</v>
      </c>
      <c r="B20" s="5" t="n">
        <v>11333</v>
      </c>
      <c r="C20" s="5" t="n">
        <v>15180</v>
      </c>
    </row>
    <row r="21" spans="1:3">
      <c r="A21" s="4" t="s">
        <v>45</v>
      </c>
      <c r="B21" s="5" t="n">
        <v>41516</v>
      </c>
      <c r="C21" s="5" t="n">
        <v>47445</v>
      </c>
    </row>
    <row r="22" spans="1:3">
      <c r="A22" s="4" t="s">
        <v>46</v>
      </c>
      <c r="B22" s="5" t="n">
        <v>2235</v>
      </c>
      <c r="C22" s="5" t="n">
        <v>3591</v>
      </c>
    </row>
    <row r="23" spans="1:3">
      <c r="A23" s="4" t="s">
        <v>47</v>
      </c>
      <c r="B23" s="5" t="n">
        <v>40170</v>
      </c>
      <c r="C23" s="5" t="n">
        <v>39352</v>
      </c>
    </row>
    <row r="24" spans="1:3">
      <c r="A24" s="4" t="s">
        <v>48</v>
      </c>
      <c r="B24" s="5" t="n">
        <v>684888</v>
      </c>
      <c r="C24" s="5" t="n">
        <v>622840</v>
      </c>
    </row>
    <row r="25" spans="1:3">
      <c r="A25" s="3" t="s">
        <v>49</v>
      </c>
    </row>
    <row r="26" spans="1:3">
      <c r="A26" s="4" t="s">
        <v>50</v>
      </c>
      <c r="B26" s="5" t="n">
        <v>0</v>
      </c>
      <c r="C26" s="5" t="n">
        <v>0</v>
      </c>
    </row>
    <row r="27" spans="1:3">
      <c r="A27" s="4" t="s">
        <v>51</v>
      </c>
      <c r="B27" s="5" t="n">
        <v>452</v>
      </c>
      <c r="C27" s="5" t="n">
        <v>449</v>
      </c>
    </row>
    <row r="28" spans="1:3">
      <c r="A28" s="4" t="s">
        <v>52</v>
      </c>
      <c r="B28" s="5" t="n">
        <v>289699</v>
      </c>
      <c r="C28" s="5" t="n">
        <v>287407</v>
      </c>
    </row>
    <row r="29" spans="1:3">
      <c r="A29" s="4" t="s">
        <v>53</v>
      </c>
      <c r="B29" s="5" t="n">
        <v>-65190</v>
      </c>
      <c r="C29" s="5" t="n">
        <v>-61166</v>
      </c>
    </row>
    <row r="30" spans="1:3">
      <c r="A30" s="4" t="s">
        <v>54</v>
      </c>
      <c r="B30" s="5" t="n">
        <v>224961</v>
      </c>
      <c r="C30" s="5" t="n">
        <v>226690</v>
      </c>
    </row>
    <row r="31" spans="1:3">
      <c r="A31" s="4" t="s">
        <v>55</v>
      </c>
      <c r="B31" s="5" t="n">
        <v>191940</v>
      </c>
      <c r="C31" s="5" t="n">
        <v>193593</v>
      </c>
    </row>
    <row r="32" spans="1:3">
      <c r="A32" s="4" t="s">
        <v>56</v>
      </c>
      <c r="B32" s="5" t="n">
        <v>416901</v>
      </c>
      <c r="C32" s="5" t="n">
        <v>420283</v>
      </c>
    </row>
    <row r="33" spans="1:3">
      <c r="A33" s="4" t="s">
        <v>57</v>
      </c>
      <c r="B33" s="7" t="n">
        <v>1101789</v>
      </c>
      <c r="C33" s="7" t="n">
        <v>1043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163</v>
      </c>
      <c r="B8" s="4" t="s">
        <v>208</v>
      </c>
    </row>
    <row r="9" spans="1:2">
      <c r="A9" s="4" t="s">
        <v>181</v>
      </c>
      <c r="B9" s="4" t="s">
        <v>209</v>
      </c>
    </row>
    <row r="10" spans="1:2">
      <c r="A10" s="4" t="s">
        <v>190</v>
      </c>
      <c r="B10" s="4" t="s">
        <v>210</v>
      </c>
    </row>
    <row r="11" spans="1:2">
      <c r="A11" s="4" t="s">
        <v>211</v>
      </c>
      <c r="B11"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outlineLevelCol="0"/>
  <cols>
    <col customWidth="1" max="1" min="1" width="66"/>
    <col customWidth="1" max="2" min="2" width="15"/>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row r="9" spans="1:2">
      <c r="A9" s="4" t="s">
        <v>251</v>
      </c>
    </row>
    <row r="10" spans="1:2">
      <c r="A10" s="3" t="s">
        <v>246</v>
      </c>
    </row>
    <row r="11" spans="1:2">
      <c r="A11" s="4" t="s">
        <v>252</v>
      </c>
      <c r="B11" s="4" t="s">
        <v>253</v>
      </c>
    </row>
    <row r="12" spans="1:2">
      <c r="A12" s="4" t="s">
        <v>254</v>
      </c>
    </row>
    <row r="13" spans="1:2">
      <c r="A13" s="3" t="s">
        <v>246</v>
      </c>
    </row>
    <row r="14" spans="1:2">
      <c r="A14" s="4" t="s">
        <v>252</v>
      </c>
      <c r="B14" s="4" t="s">
        <v>253</v>
      </c>
    </row>
    <row r="15" spans="1:2">
      <c r="A15" s="4" t="s">
        <v>255</v>
      </c>
    </row>
    <row r="16" spans="1:2">
      <c r="A16" s="3" t="s">
        <v>246</v>
      </c>
    </row>
    <row r="17" spans="1:2">
      <c r="A17" s="4" t="s">
        <v>252</v>
      </c>
      <c r="B17" s="4" t="s">
        <v>253</v>
      </c>
    </row>
    <row r="18" spans="1:2">
      <c r="A18" s="4" t="s">
        <v>256</v>
      </c>
    </row>
    <row r="19" spans="1:2">
      <c r="A19" s="3" t="s">
        <v>246</v>
      </c>
    </row>
    <row r="20" spans="1:2">
      <c r="A20" s="4" t="s">
        <v>252</v>
      </c>
      <c r="B20" s="4" t="s">
        <v>253</v>
      </c>
    </row>
    <row r="21" spans="1:2">
      <c r="A21" s="4" t="s">
        <v>257</v>
      </c>
    </row>
    <row r="22" spans="1:2">
      <c r="A22" s="3" t="s">
        <v>246</v>
      </c>
    </row>
    <row r="23" spans="1:2">
      <c r="A23" s="4" t="s">
        <v>252</v>
      </c>
      <c r="B23" s="4" t="s">
        <v>258</v>
      </c>
    </row>
    <row r="24" spans="1:2">
      <c r="A24" s="4" t="s">
        <v>259</v>
      </c>
    </row>
    <row r="25" spans="1:2">
      <c r="A25" s="3" t="s">
        <v>246</v>
      </c>
    </row>
    <row r="26" spans="1:2">
      <c r="A26" s="4" t="s">
        <v>252</v>
      </c>
      <c r="B26" s="4" t="s">
        <v>253</v>
      </c>
    </row>
    <row r="27" spans="1:2">
      <c r="A27" s="4" t="s">
        <v>260</v>
      </c>
    </row>
    <row r="28" spans="1:2">
      <c r="A28" s="3" t="s">
        <v>246</v>
      </c>
    </row>
    <row r="29" spans="1:2">
      <c r="A29" s="4" t="s">
        <v>252</v>
      </c>
      <c r="B29" s="4" t="s">
        <v>253</v>
      </c>
    </row>
    <row r="30" spans="1:2">
      <c r="A30" s="4" t="s">
        <v>261</v>
      </c>
    </row>
    <row r="31" spans="1:2">
      <c r="A31" s="3" t="s">
        <v>246</v>
      </c>
    </row>
    <row r="32" spans="1:2">
      <c r="A32" s="4" t="s">
        <v>252</v>
      </c>
      <c r="B32" s="4" t="s">
        <v>253</v>
      </c>
    </row>
    <row r="33" spans="1:2">
      <c r="A33" s="4" t="s">
        <v>262</v>
      </c>
    </row>
    <row r="34" spans="1:2">
      <c r="A34" s="3" t="s">
        <v>246</v>
      </c>
    </row>
    <row r="35" spans="1:2">
      <c r="A35" s="4" t="s">
        <v>252</v>
      </c>
      <c r="B35" s="4" t="s">
        <v>253</v>
      </c>
    </row>
    <row r="36" spans="1:2">
      <c r="A36" s="4" t="s">
        <v>263</v>
      </c>
    </row>
    <row r="37" spans="1:2">
      <c r="A37" s="3" t="s">
        <v>246</v>
      </c>
    </row>
    <row r="38" spans="1:2">
      <c r="A38" s="4" t="s">
        <v>252</v>
      </c>
      <c r="B38" s="4" t="s">
        <v>253</v>
      </c>
    </row>
    <row r="39" spans="1:2">
      <c r="A39" s="4" t="s">
        <v>264</v>
      </c>
    </row>
    <row r="40" spans="1:2">
      <c r="A40" s="3" t="s">
        <v>246</v>
      </c>
    </row>
    <row r="41" spans="1:2">
      <c r="A41" s="4" t="s">
        <v>252</v>
      </c>
      <c r="B41" s="4" t="s">
        <v>258</v>
      </c>
    </row>
    <row r="42" spans="1:2">
      <c r="A42" s="4" t="s">
        <v>265</v>
      </c>
    </row>
    <row r="43" spans="1:2">
      <c r="A43" s="3" t="s">
        <v>246</v>
      </c>
    </row>
    <row r="44" spans="1:2">
      <c r="A44" s="4" t="s">
        <v>252</v>
      </c>
      <c r="B44" s="4" t="s">
        <v>253</v>
      </c>
    </row>
    <row r="45" spans="1:2">
      <c r="A45" s="4" t="s">
        <v>266</v>
      </c>
    </row>
    <row r="46" spans="1:2">
      <c r="A46" s="3" t="s">
        <v>246</v>
      </c>
    </row>
    <row r="47" spans="1:2">
      <c r="A47" s="4" t="s">
        <v>252</v>
      </c>
      <c r="B47" s="4" t="s">
        <v>253</v>
      </c>
    </row>
    <row r="48" spans="1:2">
      <c r="A48" s="4" t="s">
        <v>267</v>
      </c>
    </row>
    <row r="49" spans="1:2">
      <c r="A49" s="3" t="s">
        <v>246</v>
      </c>
    </row>
    <row r="50" spans="1:2">
      <c r="A50" s="4" t="s">
        <v>252</v>
      </c>
      <c r="B50" s="4" t="s">
        <v>253</v>
      </c>
    </row>
    <row r="51" spans="1:2">
      <c r="A51" s="4" t="s">
        <v>268</v>
      </c>
    </row>
    <row r="52" spans="1:2">
      <c r="A52" s="3" t="s">
        <v>246</v>
      </c>
    </row>
    <row r="53" spans="1:2">
      <c r="A53" s="4" t="s">
        <v>252</v>
      </c>
      <c r="B53" s="4" t="s">
        <v>253</v>
      </c>
    </row>
    <row r="54" spans="1:2">
      <c r="A54" s="4" t="s">
        <v>269</v>
      </c>
    </row>
    <row r="55" spans="1:2">
      <c r="A55" s="3" t="s">
        <v>246</v>
      </c>
    </row>
    <row r="56" spans="1:2">
      <c r="A56" s="4" t="s">
        <v>252</v>
      </c>
      <c r="B56" s="4" t="s">
        <v>253</v>
      </c>
    </row>
    <row r="57" spans="1:2">
      <c r="A57" s="4" t="s">
        <v>270</v>
      </c>
    </row>
    <row r="58" spans="1:2">
      <c r="A58" s="3" t="s">
        <v>246</v>
      </c>
    </row>
    <row r="59" spans="1:2">
      <c r="A59" s="4" t="s">
        <v>252</v>
      </c>
      <c r="B59" s="4" t="s">
        <v>253</v>
      </c>
    </row>
    <row r="60" spans="1:2">
      <c r="A60" s="4" t="s">
        <v>271</v>
      </c>
    </row>
    <row r="61" spans="1:2">
      <c r="A61" s="3" t="s">
        <v>246</v>
      </c>
    </row>
    <row r="62" spans="1:2">
      <c r="A62" s="4" t="s">
        <v>252</v>
      </c>
      <c r="B62" s="4" t="s">
        <v>253</v>
      </c>
    </row>
    <row r="63" spans="1:2">
      <c r="A63" s="4" t="s">
        <v>272</v>
      </c>
    </row>
    <row r="64" spans="1:2">
      <c r="A64" s="3" t="s">
        <v>246</v>
      </c>
    </row>
    <row r="65" spans="1:2">
      <c r="A65" s="4" t="s">
        <v>252</v>
      </c>
      <c r="B65" s="4" t="s">
        <v>253</v>
      </c>
    </row>
    <row r="66" spans="1:2">
      <c r="A66" s="4" t="s">
        <v>273</v>
      </c>
    </row>
    <row r="67" spans="1:2">
      <c r="A67" s="3" t="s">
        <v>246</v>
      </c>
    </row>
    <row r="68" spans="1:2">
      <c r="A68" s="4" t="s">
        <v>252</v>
      </c>
      <c r="B68" s="4" t="s">
        <v>253</v>
      </c>
    </row>
    <row r="69" spans="1:2">
      <c r="A69" s="4" t="s">
        <v>274</v>
      </c>
    </row>
    <row r="70" spans="1:2">
      <c r="A70" s="3" t="s">
        <v>246</v>
      </c>
    </row>
    <row r="71" spans="1:2">
      <c r="A71" s="4" t="s">
        <v>252</v>
      </c>
      <c r="B71" s="4" t="s">
        <v>253</v>
      </c>
    </row>
    <row r="72" spans="1:2">
      <c r="A72" s="4" t="s">
        <v>275</v>
      </c>
    </row>
    <row r="73" spans="1:2">
      <c r="A73" s="3" t="s">
        <v>246</v>
      </c>
    </row>
    <row r="74" spans="1:2">
      <c r="A74" s="4" t="s">
        <v>252</v>
      </c>
      <c r="B74" s="4" t="s">
        <v>253</v>
      </c>
    </row>
    <row r="75" spans="1:2">
      <c r="A75" s="4" t="s">
        <v>276</v>
      </c>
    </row>
    <row r="76" spans="1:2">
      <c r="A76" s="3" t="s">
        <v>246</v>
      </c>
    </row>
    <row r="77" spans="1:2">
      <c r="A77" s="4" t="s">
        <v>252</v>
      </c>
      <c r="B77" s="4" t="s">
        <v>253</v>
      </c>
    </row>
    <row r="78" spans="1:2">
      <c r="A78" s="4" t="s">
        <v>277</v>
      </c>
    </row>
    <row r="79" spans="1:2">
      <c r="A79" s="3" t="s">
        <v>246</v>
      </c>
    </row>
    <row r="80" spans="1:2">
      <c r="A80" s="4" t="s">
        <v>252</v>
      </c>
      <c r="B80" s="4" t="s">
        <v>253</v>
      </c>
    </row>
    <row r="81" spans="1:2">
      <c r="A81" s="4" t="s">
        <v>278</v>
      </c>
    </row>
    <row r="82" spans="1:2">
      <c r="A82" s="3" t="s">
        <v>246</v>
      </c>
    </row>
    <row r="83" spans="1:2">
      <c r="A83" s="4" t="s">
        <v>252</v>
      </c>
      <c r="B83" s="4" t="s">
        <v>279</v>
      </c>
    </row>
    <row r="84" spans="1:2">
      <c r="A84" s="4" t="s">
        <v>280</v>
      </c>
    </row>
    <row r="85" spans="1:2">
      <c r="A85" s="3" t="s">
        <v>246</v>
      </c>
    </row>
    <row r="86" spans="1:2">
      <c r="A86" s="4" t="s">
        <v>252</v>
      </c>
      <c r="B86" s="4" t="s">
        <v>253</v>
      </c>
    </row>
    <row r="87" spans="1:2">
      <c r="A87" s="4" t="s">
        <v>281</v>
      </c>
    </row>
    <row r="88" spans="1:2">
      <c r="A88" s="3" t="s">
        <v>246</v>
      </c>
    </row>
    <row r="89" spans="1:2">
      <c r="A89" s="4" t="s">
        <v>252</v>
      </c>
      <c r="B89" s="4" t="s">
        <v>253</v>
      </c>
    </row>
    <row r="90" spans="1:2">
      <c r="A90" s="4" t="s">
        <v>282</v>
      </c>
    </row>
    <row r="91" spans="1:2">
      <c r="A91" s="3" t="s">
        <v>246</v>
      </c>
    </row>
    <row r="92" spans="1:2">
      <c r="A92" s="4" t="s">
        <v>252</v>
      </c>
      <c r="B92" s="4" t="s">
        <v>253</v>
      </c>
    </row>
    <row r="93" spans="1:2">
      <c r="A93" s="4" t="s">
        <v>283</v>
      </c>
    </row>
    <row r="94" spans="1:2">
      <c r="A94" s="3" t="s">
        <v>246</v>
      </c>
    </row>
    <row r="95" spans="1:2">
      <c r="A95" s="4" t="s">
        <v>252</v>
      </c>
      <c r="B95" s="4" t="s">
        <v>253</v>
      </c>
    </row>
    <row r="96" spans="1:2">
      <c r="A96" s="4" t="s">
        <v>284</v>
      </c>
    </row>
    <row r="97" spans="1:2">
      <c r="A97" s="3" t="s">
        <v>246</v>
      </c>
    </row>
    <row r="98" spans="1:2">
      <c r="A98" s="4" t="s">
        <v>252</v>
      </c>
      <c r="B98" s="4" t="s">
        <v>253</v>
      </c>
    </row>
    <row r="99" spans="1:2">
      <c r="A99" s="4" t="s">
        <v>285</v>
      </c>
    </row>
    <row r="100" spans="1:2">
      <c r="A100" s="3" t="s">
        <v>246</v>
      </c>
    </row>
    <row r="101" spans="1:2">
      <c r="A101" s="4" t="s">
        <v>252</v>
      </c>
      <c r="B101" s="4" t="s">
        <v>253</v>
      </c>
    </row>
    <row r="102" spans="1:2">
      <c r="A102" s="4" t="s">
        <v>286</v>
      </c>
    </row>
    <row r="103" spans="1:2">
      <c r="A103" s="3" t="s">
        <v>246</v>
      </c>
    </row>
    <row r="104" spans="1:2">
      <c r="A104" s="4" t="s">
        <v>252</v>
      </c>
      <c r="B104" s="4" t="s">
        <v>253</v>
      </c>
    </row>
    <row r="105" spans="1:2">
      <c r="A105" s="4" t="s">
        <v>287</v>
      </c>
    </row>
    <row r="106" spans="1:2">
      <c r="A106" s="3" t="s">
        <v>246</v>
      </c>
    </row>
    <row r="107" spans="1:2">
      <c r="A107" s="4" t="s">
        <v>252</v>
      </c>
      <c r="B107" s="4" t="s">
        <v>253</v>
      </c>
    </row>
    <row r="108" spans="1:2">
      <c r="A108" s="4" t="s">
        <v>288</v>
      </c>
    </row>
    <row r="109" spans="1:2">
      <c r="A109" s="3" t="s">
        <v>246</v>
      </c>
    </row>
    <row r="110" spans="1:2">
      <c r="A110" s="4" t="s">
        <v>252</v>
      </c>
      <c r="B110" s="4" t="s">
        <v>253</v>
      </c>
    </row>
    <row r="111" spans="1:2">
      <c r="A111" s="4" t="s">
        <v>289</v>
      </c>
    </row>
    <row r="112" spans="1:2">
      <c r="A112" s="3" t="s">
        <v>246</v>
      </c>
    </row>
    <row r="113" spans="1:2">
      <c r="A113" s="4" t="s">
        <v>252</v>
      </c>
      <c r="B113" s="4" t="s">
        <v>253</v>
      </c>
    </row>
    <row r="114" spans="1:2">
      <c r="A114" s="4" t="s">
        <v>290</v>
      </c>
    </row>
    <row r="115" spans="1:2">
      <c r="A115" s="3" t="s">
        <v>246</v>
      </c>
    </row>
    <row r="116" spans="1:2">
      <c r="A116" s="4" t="s">
        <v>252</v>
      </c>
      <c r="B116" s="4" t="s">
        <v>253</v>
      </c>
    </row>
    <row r="117" spans="1:2">
      <c r="A117" s="4" t="s">
        <v>291</v>
      </c>
    </row>
    <row r="118" spans="1:2">
      <c r="A118" s="3" t="s">
        <v>246</v>
      </c>
    </row>
    <row r="119" spans="1:2">
      <c r="A119" s="4" t="s">
        <v>252</v>
      </c>
      <c r="B119" s="4" t="s">
        <v>253</v>
      </c>
    </row>
    <row r="120" spans="1:2">
      <c r="A120" s="4" t="s">
        <v>292</v>
      </c>
    </row>
    <row r="121" spans="1:2">
      <c r="A121" s="3" t="s">
        <v>246</v>
      </c>
    </row>
    <row r="122" spans="1:2">
      <c r="A122" s="4" t="s">
        <v>252</v>
      </c>
      <c r="B122" s="4" t="s">
        <v>253</v>
      </c>
    </row>
    <row r="123" spans="1:2">
      <c r="A123" s="4" t="s">
        <v>293</v>
      </c>
    </row>
    <row r="124" spans="1:2">
      <c r="A124" s="3" t="s">
        <v>246</v>
      </c>
    </row>
    <row r="125" spans="1:2">
      <c r="A125" s="4" t="s">
        <v>252</v>
      </c>
      <c r="B125" s="4" t="s">
        <v>253</v>
      </c>
    </row>
    <row r="126" spans="1:2">
      <c r="A126" s="4" t="s">
        <v>294</v>
      </c>
    </row>
    <row r="127" spans="1:2">
      <c r="A127" s="3" t="s">
        <v>246</v>
      </c>
    </row>
    <row r="128" spans="1:2">
      <c r="A128" s="4" t="s">
        <v>252</v>
      </c>
      <c r="B128" s="4" t="s">
        <v>253</v>
      </c>
    </row>
    <row r="129" spans="1:2">
      <c r="A129" s="4" t="s">
        <v>295</v>
      </c>
    </row>
    <row r="130" spans="1:2">
      <c r="A130" s="3" t="s">
        <v>246</v>
      </c>
    </row>
    <row r="131" spans="1:2">
      <c r="A131" s="4" t="s">
        <v>252</v>
      </c>
      <c r="B131" s="4" t="s">
        <v>253</v>
      </c>
    </row>
    <row r="132" spans="1:2">
      <c r="A132" s="4" t="s">
        <v>296</v>
      </c>
    </row>
    <row r="133" spans="1:2">
      <c r="A133" s="3" t="s">
        <v>246</v>
      </c>
    </row>
    <row r="134" spans="1:2">
      <c r="A134" s="4" t="s">
        <v>252</v>
      </c>
      <c r="B134" s="4" t="s">
        <v>253</v>
      </c>
    </row>
    <row r="135" spans="1:2">
      <c r="A135" s="4" t="s">
        <v>297</v>
      </c>
    </row>
    <row r="136" spans="1:2">
      <c r="A136" s="3" t="s">
        <v>246</v>
      </c>
    </row>
    <row r="137" spans="1:2">
      <c r="A137" s="4" t="s">
        <v>252</v>
      </c>
      <c r="B137" s="4" t="s">
        <v>253</v>
      </c>
    </row>
    <row r="138" spans="1:2">
      <c r="A138" s="4" t="s">
        <v>298</v>
      </c>
    </row>
    <row r="139" spans="1:2">
      <c r="A139" s="3" t="s">
        <v>246</v>
      </c>
    </row>
    <row r="140" spans="1:2">
      <c r="A140" s="4" t="s">
        <v>252</v>
      </c>
      <c r="B140" s="4" t="s">
        <v>253</v>
      </c>
    </row>
    <row r="141" spans="1:2">
      <c r="A141" s="4" t="s">
        <v>299</v>
      </c>
    </row>
    <row r="142" spans="1:2">
      <c r="A142" s="3" t="s">
        <v>246</v>
      </c>
    </row>
    <row r="143" spans="1:2">
      <c r="A143" s="4" t="s">
        <v>252</v>
      </c>
      <c r="B143" s="4" t="s">
        <v>253</v>
      </c>
    </row>
    <row r="144" spans="1:2">
      <c r="A144" s="4" t="s">
        <v>300</v>
      </c>
    </row>
    <row r="145" spans="1:2">
      <c r="A145" s="3" t="s">
        <v>246</v>
      </c>
    </row>
    <row r="146" spans="1:2">
      <c r="A146" s="4" t="s">
        <v>252</v>
      </c>
      <c r="B146" s="4" t="s">
        <v>253</v>
      </c>
    </row>
    <row r="147" spans="1:2">
      <c r="A147" s="4" t="s">
        <v>301</v>
      </c>
    </row>
    <row r="148" spans="1:2">
      <c r="A148" s="3" t="s">
        <v>246</v>
      </c>
    </row>
    <row r="149" spans="1:2">
      <c r="A149" s="4" t="s">
        <v>252</v>
      </c>
      <c r="B149" s="4" t="s">
        <v>253</v>
      </c>
    </row>
    <row r="150" spans="1:2">
      <c r="A150" s="4" t="s">
        <v>302</v>
      </c>
    </row>
    <row r="151" spans="1:2">
      <c r="A151" s="3" t="s">
        <v>246</v>
      </c>
    </row>
    <row r="152" spans="1:2">
      <c r="A152" s="4" t="s">
        <v>252</v>
      </c>
      <c r="B152" s="4" t="s">
        <v>253</v>
      </c>
    </row>
    <row r="153" spans="1:2">
      <c r="A153" s="4" t="s">
        <v>303</v>
      </c>
    </row>
    <row r="154" spans="1:2">
      <c r="A154" s="3" t="s">
        <v>246</v>
      </c>
    </row>
    <row r="155" spans="1:2">
      <c r="A155" s="4" t="s">
        <v>252</v>
      </c>
      <c r="B155" s="4" t="s">
        <v>253</v>
      </c>
    </row>
    <row r="156" spans="1:2">
      <c r="A156" s="4" t="s">
        <v>304</v>
      </c>
    </row>
    <row r="157" spans="1:2">
      <c r="A157" s="3" t="s">
        <v>246</v>
      </c>
    </row>
    <row r="158" spans="1:2">
      <c r="A158" s="4" t="s">
        <v>252</v>
      </c>
      <c r="B158"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100000000</v>
      </c>
      <c r="C4" s="5" t="n">
        <v>10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500000000</v>
      </c>
      <c r="C8" s="5" t="n">
        <v>500000000</v>
      </c>
    </row>
    <row r="9" spans="1:3">
      <c r="A9" s="4" t="s">
        <v>66</v>
      </c>
      <c r="B9" s="5" t="n">
        <v>45205575</v>
      </c>
      <c r="C9" s="5" t="n">
        <v>44937763</v>
      </c>
    </row>
    <row r="10" spans="1:3">
      <c r="A10" s="4" t="s">
        <v>67</v>
      </c>
      <c r="B10" s="5" t="n">
        <v>45205575</v>
      </c>
      <c r="C10" s="5" t="n">
        <v>44937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5"/>
  </cols>
  <sheetData>
    <row r="1" spans="1:2">
      <c r="A1" s="1" t="s">
        <v>305</v>
      </c>
      <c r="B1" s="2" t="s">
        <v>1</v>
      </c>
    </row>
    <row r="2" spans="1:2">
      <c r="B2" s="2" t="s">
        <v>2</v>
      </c>
    </row>
    <row r="3" spans="1:2">
      <c r="A3" s="4" t="s">
        <v>306</v>
      </c>
    </row>
    <row r="4" spans="1:2">
      <c r="A4" s="3" t="s">
        <v>246</v>
      </c>
    </row>
    <row r="5" spans="1:2">
      <c r="A5" s="4" t="s">
        <v>252</v>
      </c>
      <c r="B5" s="4" t="s">
        <v>253</v>
      </c>
    </row>
    <row r="6" spans="1:2">
      <c r="A6" s="4" t="s">
        <v>307</v>
      </c>
    </row>
    <row r="7" spans="1:2">
      <c r="A7" s="3" t="s">
        <v>246</v>
      </c>
    </row>
    <row r="8" spans="1:2">
      <c r="A8" s="4" t="s">
        <v>252</v>
      </c>
      <c r="B8" s="4" t="s">
        <v>308</v>
      </c>
    </row>
    <row r="9" spans="1:2">
      <c r="A9" s="4" t="s">
        <v>309</v>
      </c>
    </row>
    <row r="10" spans="1:2">
      <c r="A10" s="3" t="s">
        <v>246</v>
      </c>
    </row>
    <row r="11" spans="1:2">
      <c r="A11" s="4" t="s">
        <v>247</v>
      </c>
      <c r="B11" s="4" t="s">
        <v>250</v>
      </c>
    </row>
    <row r="12" spans="1:2">
      <c r="A12" s="4" t="s">
        <v>310</v>
      </c>
    </row>
    <row r="13" spans="1:2">
      <c r="A13" s="3" t="s">
        <v>246</v>
      </c>
    </row>
    <row r="14" spans="1:2">
      <c r="A14" s="4" t="s">
        <v>252</v>
      </c>
      <c r="B14" s="4" t="s">
        <v>311</v>
      </c>
    </row>
    <row r="15" spans="1:2">
      <c r="A15" s="4" t="s">
        <v>312</v>
      </c>
    </row>
    <row r="16" spans="1:2">
      <c r="A16" s="3" t="s">
        <v>246</v>
      </c>
    </row>
    <row r="17" spans="1:2">
      <c r="A17" s="4" t="s">
        <v>252</v>
      </c>
      <c r="B17" s="4" t="s">
        <v>313</v>
      </c>
    </row>
    <row r="18" spans="1:2">
      <c r="A18" s="4" t="s">
        <v>245</v>
      </c>
    </row>
    <row r="19" spans="1:2">
      <c r="A19" s="3" t="s">
        <v>246</v>
      </c>
    </row>
    <row r="20" spans="1:2">
      <c r="A20" s="4" t="s">
        <v>247</v>
      </c>
      <c r="B20" s="4" t="s">
        <v>248</v>
      </c>
    </row>
    <row r="21" spans="1:2">
      <c r="A21" s="4" t="s">
        <v>314</v>
      </c>
    </row>
    <row r="22" spans="1:2">
      <c r="A22" s="3" t="s">
        <v>246</v>
      </c>
    </row>
    <row r="23" spans="1:2">
      <c r="A23" s="4" t="s">
        <v>252</v>
      </c>
      <c r="B23" s="4" t="s">
        <v>258</v>
      </c>
    </row>
    <row r="24" spans="1:2">
      <c r="A24" s="4" t="s">
        <v>315</v>
      </c>
    </row>
    <row r="25" spans="1:2">
      <c r="A25" s="3" t="s">
        <v>246</v>
      </c>
    </row>
    <row r="26" spans="1:2">
      <c r="A26" s="4" t="s">
        <v>252</v>
      </c>
      <c r="B26" s="4" t="s">
        <v>258</v>
      </c>
    </row>
    <row r="27" spans="1:2">
      <c r="A27" s="4" t="s">
        <v>316</v>
      </c>
    </row>
    <row r="28" spans="1:2">
      <c r="A28" s="3" t="s">
        <v>246</v>
      </c>
    </row>
    <row r="29" spans="1:2">
      <c r="A29" s="4" t="s">
        <v>247</v>
      </c>
      <c r="B29" s="4" t="s">
        <v>250</v>
      </c>
    </row>
    <row r="30" spans="1:2">
      <c r="A30" s="4" t="s">
        <v>317</v>
      </c>
    </row>
    <row r="31" spans="1:2">
      <c r="A31" s="3" t="s">
        <v>246</v>
      </c>
    </row>
    <row r="32" spans="1:2">
      <c r="A32" s="4" t="s">
        <v>252</v>
      </c>
      <c r="B32" s="4" t="s">
        <v>279</v>
      </c>
    </row>
    <row r="33" spans="1:2">
      <c r="A33" s="4" t="s">
        <v>318</v>
      </c>
    </row>
    <row r="34" spans="1:2">
      <c r="A34" s="3" t="s">
        <v>246</v>
      </c>
    </row>
    <row r="35" spans="1:2">
      <c r="A35" s="4" t="s">
        <v>247</v>
      </c>
      <c r="B35" s="4" t="s">
        <v>319</v>
      </c>
    </row>
    <row r="36" spans="1:2">
      <c r="A36" s="4" t="s">
        <v>320</v>
      </c>
    </row>
    <row r="37" spans="1:2">
      <c r="A37" s="3" t="s">
        <v>246</v>
      </c>
    </row>
    <row r="38" spans="1:2">
      <c r="A38" s="4" t="s">
        <v>252</v>
      </c>
      <c r="B38" s="4" t="s">
        <v>279</v>
      </c>
    </row>
    <row r="39" spans="1:2">
      <c r="A39" s="4" t="s">
        <v>321</v>
      </c>
    </row>
    <row r="40" spans="1:2">
      <c r="A40" s="3" t="s">
        <v>246</v>
      </c>
    </row>
    <row r="41" spans="1:2">
      <c r="A41" s="4" t="s">
        <v>252</v>
      </c>
      <c r="B41"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2</v>
      </c>
      <c r="B1" s="2" t="s">
        <v>2</v>
      </c>
      <c r="C1" s="2" t="s">
        <v>25</v>
      </c>
    </row>
    <row r="2" spans="1:3">
      <c r="A2" s="3" t="s">
        <v>246</v>
      </c>
    </row>
    <row r="3" spans="1:3">
      <c r="A3" s="4" t="s">
        <v>323</v>
      </c>
      <c r="B3" s="4" t="s">
        <v>324</v>
      </c>
      <c r="C3" s="4" t="s">
        <v>325</v>
      </c>
    </row>
    <row r="4" spans="1:3">
      <c r="A4" s="4" t="s">
        <v>326</v>
      </c>
    </row>
    <row r="5" spans="1:3">
      <c r="A5" s="3" t="s">
        <v>246</v>
      </c>
    </row>
    <row r="6" spans="1:3">
      <c r="A6" s="4" t="s">
        <v>323</v>
      </c>
      <c r="B6" s="4" t="s">
        <v>3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25</v>
      </c>
      <c r="D1" s="2" t="s">
        <v>69</v>
      </c>
      <c r="E1" s="2" t="s">
        <v>329</v>
      </c>
    </row>
    <row r="2" spans="1:5">
      <c r="A2" s="3" t="s">
        <v>161</v>
      </c>
    </row>
    <row r="3" spans="1:5">
      <c r="A3" s="4" t="s">
        <v>33</v>
      </c>
      <c r="B3" s="7" t="n">
        <v>15804</v>
      </c>
      <c r="C3" s="7" t="n">
        <v>19959</v>
      </c>
      <c r="D3" s="7" t="n">
        <v>10039</v>
      </c>
      <c r="E3" s="7" t="n">
        <v>21942</v>
      </c>
    </row>
    <row r="4" spans="1:5">
      <c r="A4" s="4" t="s">
        <v>34</v>
      </c>
      <c r="B4" s="5" t="n">
        <v>3502</v>
      </c>
      <c r="C4" s="5" t="n">
        <v>2957</v>
      </c>
      <c r="D4" s="5" t="n">
        <v>3649</v>
      </c>
      <c r="E4" s="5" t="n">
        <v>3251</v>
      </c>
    </row>
    <row r="5" spans="1:5">
      <c r="A5" s="4" t="s">
        <v>330</v>
      </c>
      <c r="B5" s="7" t="n">
        <v>19306</v>
      </c>
      <c r="C5" s="7" t="n">
        <v>22916</v>
      </c>
      <c r="D5" s="7" t="n">
        <v>13688</v>
      </c>
      <c r="E5" s="7" t="n">
        <v>251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9</v>
      </c>
    </row>
    <row r="3" spans="1:3">
      <c r="A3" s="3" t="s">
        <v>332</v>
      </c>
    </row>
    <row r="4" spans="1:3">
      <c r="A4" s="4" t="s">
        <v>131</v>
      </c>
      <c r="B4" s="7" t="n">
        <v>5928</v>
      </c>
      <c r="C4" s="7" t="n">
        <v>8274</v>
      </c>
    </row>
    <row r="5" spans="1:3">
      <c r="A5" s="4" t="s">
        <v>140</v>
      </c>
      <c r="B5" s="7" t="n">
        <v>-69749</v>
      </c>
      <c r="C5" s="5" t="n">
        <v>-13316</v>
      </c>
    </row>
    <row r="6" spans="1:3">
      <c r="A6" s="4" t="s">
        <v>333</v>
      </c>
    </row>
    <row r="7" spans="1:3">
      <c r="A7" s="3" t="s">
        <v>332</v>
      </c>
    </row>
    <row r="8" spans="1:3">
      <c r="A8" s="4" t="s">
        <v>131</v>
      </c>
      <c r="C8" s="5" t="n">
        <v>8274</v>
      </c>
    </row>
    <row r="9" spans="1:3">
      <c r="A9" s="4" t="s">
        <v>140</v>
      </c>
      <c r="C9" s="5" t="n">
        <v>-13316</v>
      </c>
    </row>
    <row r="10" spans="1:3">
      <c r="A10" s="4" t="s">
        <v>334</v>
      </c>
    </row>
    <row r="11" spans="1:3">
      <c r="A11" s="3" t="s">
        <v>332</v>
      </c>
    </row>
    <row r="12" spans="1:3">
      <c r="A12" s="4" t="s">
        <v>131</v>
      </c>
      <c r="C12" s="5" t="n">
        <v>7907</v>
      </c>
    </row>
    <row r="13" spans="1:3">
      <c r="A13" s="4" t="s">
        <v>140</v>
      </c>
      <c r="C13" s="5" t="n">
        <v>-13347</v>
      </c>
    </row>
    <row r="14" spans="1:3">
      <c r="A14" s="4" t="s">
        <v>335</v>
      </c>
    </row>
    <row r="15" spans="1:3">
      <c r="A15" s="3" t="s">
        <v>332</v>
      </c>
    </row>
    <row r="16" spans="1:3">
      <c r="A16" s="4" t="s">
        <v>131</v>
      </c>
      <c r="C16" s="5" t="n">
        <v>367</v>
      </c>
    </row>
    <row r="17" spans="1:3">
      <c r="A17" s="4" t="s">
        <v>140</v>
      </c>
      <c r="C17" s="7" t="n">
        <v>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9</v>
      </c>
    </row>
    <row r="3" spans="1:3">
      <c r="A3" s="3" t="s">
        <v>337</v>
      </c>
    </row>
    <row r="4" spans="1:3">
      <c r="A4" s="4" t="s">
        <v>71</v>
      </c>
      <c r="B4" s="7" t="n">
        <v>28699</v>
      </c>
      <c r="C4" s="7" t="n">
        <v>27232</v>
      </c>
    </row>
    <row r="5" spans="1:3">
      <c r="A5" s="4" t="s">
        <v>75</v>
      </c>
      <c r="B5" s="5" t="n">
        <v>6424</v>
      </c>
      <c r="C5" s="5" t="n">
        <v>6068</v>
      </c>
    </row>
    <row r="6" spans="1:3">
      <c r="A6" s="4" t="s">
        <v>76</v>
      </c>
      <c r="B6" s="5" t="n">
        <v>2813</v>
      </c>
      <c r="C6" s="5" t="n">
        <v>2509</v>
      </c>
    </row>
    <row r="7" spans="1:3">
      <c r="A7" s="4" t="s">
        <v>338</v>
      </c>
      <c r="B7" s="5" t="n">
        <v>23050</v>
      </c>
      <c r="C7" s="5" t="n">
        <v>63519</v>
      </c>
    </row>
    <row r="8" spans="1:3">
      <c r="A8" s="4" t="s">
        <v>339</v>
      </c>
      <c r="B8" s="5" t="n">
        <v>22414</v>
      </c>
      <c r="C8" s="5" t="n">
        <v>61196</v>
      </c>
    </row>
    <row r="9" spans="1:3">
      <c r="A9" s="4" t="s">
        <v>340</v>
      </c>
    </row>
    <row r="10" spans="1:3">
      <c r="A10" s="3" t="s">
        <v>337</v>
      </c>
    </row>
    <row r="11" spans="1:3">
      <c r="A11" s="4" t="s">
        <v>341</v>
      </c>
      <c r="B11" s="5" t="n">
        <v>20098</v>
      </c>
      <c r="C11" s="5" t="n">
        <v>20978</v>
      </c>
    </row>
    <row r="12" spans="1:3">
      <c r="A12" s="4" t="s">
        <v>342</v>
      </c>
    </row>
    <row r="13" spans="1:3">
      <c r="A13" s="3" t="s">
        <v>337</v>
      </c>
    </row>
    <row r="14" spans="1:3">
      <c r="A14" s="4" t="s">
        <v>71</v>
      </c>
      <c r="B14" s="5" t="n">
        <v>5100</v>
      </c>
      <c r="C14" s="5" t="n">
        <v>4906</v>
      </c>
    </row>
    <row r="15" spans="1:3">
      <c r="A15" s="4" t="s">
        <v>75</v>
      </c>
      <c r="B15" s="5" t="n">
        <v>1446</v>
      </c>
      <c r="C15" s="5" t="n">
        <v>1325</v>
      </c>
    </row>
    <row r="16" spans="1:3">
      <c r="A16" s="4" t="s">
        <v>76</v>
      </c>
      <c r="B16" s="5" t="n">
        <v>502</v>
      </c>
      <c r="C16" s="5" t="n">
        <v>450</v>
      </c>
    </row>
    <row r="17" spans="1:3">
      <c r="A17" s="4" t="s">
        <v>341</v>
      </c>
      <c r="B17" s="5" t="n">
        <v>3152</v>
      </c>
      <c r="C17" s="5" t="n">
        <v>3131</v>
      </c>
    </row>
    <row r="18" spans="1:3">
      <c r="A18" s="4" t="s">
        <v>343</v>
      </c>
    </row>
    <row r="19" spans="1:3">
      <c r="A19" s="3" t="s">
        <v>337</v>
      </c>
    </row>
    <row r="20" spans="1:3">
      <c r="A20" s="4" t="s">
        <v>71</v>
      </c>
      <c r="B20" s="5" t="n">
        <v>16711</v>
      </c>
      <c r="C20" s="5" t="n">
        <v>15631</v>
      </c>
    </row>
    <row r="21" spans="1:3">
      <c r="A21" s="4" t="s">
        <v>75</v>
      </c>
      <c r="B21" s="5" t="n">
        <v>2657</v>
      </c>
      <c r="C21" s="5" t="n">
        <v>2520</v>
      </c>
    </row>
    <row r="22" spans="1:3">
      <c r="A22" s="4" t="s">
        <v>76</v>
      </c>
      <c r="B22" s="5" t="n">
        <v>1683</v>
      </c>
      <c r="C22" s="5" t="n">
        <v>1450</v>
      </c>
    </row>
    <row r="23" spans="1:3">
      <c r="A23" s="4" t="s">
        <v>341</v>
      </c>
      <c r="B23" s="5" t="n">
        <v>12371</v>
      </c>
      <c r="C23" s="5" t="n">
        <v>11661</v>
      </c>
    </row>
    <row r="24" spans="1:3">
      <c r="A24" s="4" t="s">
        <v>344</v>
      </c>
    </row>
    <row r="25" spans="1:3">
      <c r="A25" s="3" t="s">
        <v>337</v>
      </c>
    </row>
    <row r="26" spans="1:3">
      <c r="A26" s="4" t="s">
        <v>71</v>
      </c>
      <c r="B26" s="5" t="n">
        <v>6888</v>
      </c>
      <c r="C26" s="5" t="n">
        <v>6695</v>
      </c>
    </row>
    <row r="27" spans="1:3">
      <c r="A27" s="4" t="s">
        <v>75</v>
      </c>
      <c r="B27" s="5" t="n">
        <v>2321</v>
      </c>
      <c r="C27" s="5" t="n">
        <v>2223</v>
      </c>
    </row>
    <row r="28" spans="1:3">
      <c r="A28" s="4" t="s">
        <v>76</v>
      </c>
      <c r="B28" s="5" t="n">
        <v>628</v>
      </c>
      <c r="C28" s="5" t="n">
        <v>609</v>
      </c>
    </row>
    <row r="29" spans="1:3">
      <c r="A29" s="4" t="s">
        <v>341</v>
      </c>
      <c r="B29" s="5" t="n">
        <v>3939</v>
      </c>
      <c r="C29" s="5" t="n">
        <v>3863</v>
      </c>
    </row>
    <row r="30" spans="1:3">
      <c r="A30" s="4" t="s">
        <v>345</v>
      </c>
    </row>
    <row r="31" spans="1:3">
      <c r="A31" s="3" t="s">
        <v>337</v>
      </c>
    </row>
    <row r="32" spans="1:3">
      <c r="A32" s="4" t="s">
        <v>338</v>
      </c>
      <c r="B32" s="5" t="n">
        <v>23050</v>
      </c>
      <c r="C32" s="5" t="n">
        <v>63519</v>
      </c>
    </row>
    <row r="33" spans="1:3">
      <c r="A33" s="4" t="s">
        <v>339</v>
      </c>
      <c r="B33" s="5" t="n">
        <v>22414</v>
      </c>
      <c r="C33" s="5" t="n">
        <v>61196</v>
      </c>
    </row>
    <row r="34" spans="1:3">
      <c r="A34" s="4" t="s">
        <v>341</v>
      </c>
      <c r="B34" s="7" t="n">
        <v>636</v>
      </c>
      <c r="C34" s="7" t="n">
        <v>2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6</v>
      </c>
      <c r="B1" s="2" t="s">
        <v>1</v>
      </c>
    </row>
    <row r="2" spans="1:3">
      <c r="B2" s="2" t="s">
        <v>2</v>
      </c>
      <c r="C2" s="2" t="s">
        <v>69</v>
      </c>
    </row>
    <row r="3" spans="1:3">
      <c r="A3" s="3" t="s">
        <v>337</v>
      </c>
    </row>
    <row r="4" spans="1:3">
      <c r="A4" s="4" t="s">
        <v>72</v>
      </c>
      <c r="B4" s="7" t="n">
        <v>23050</v>
      </c>
      <c r="C4" s="7" t="n">
        <v>63519</v>
      </c>
    </row>
    <row r="5" spans="1:3">
      <c r="A5" s="4" t="s">
        <v>77</v>
      </c>
      <c r="B5" s="5" t="n">
        <v>22414</v>
      </c>
      <c r="C5" s="5" t="n">
        <v>61196</v>
      </c>
    </row>
    <row r="6" spans="1:3">
      <c r="A6" s="4" t="s">
        <v>347</v>
      </c>
      <c r="B6" s="5" t="n">
        <v>549</v>
      </c>
      <c r="C6" s="5" t="n">
        <v>411</v>
      </c>
    </row>
    <row r="7" spans="1:3">
      <c r="A7" s="4" t="s">
        <v>348</v>
      </c>
    </row>
    <row r="8" spans="1:3">
      <c r="A8" s="3" t="s">
        <v>337</v>
      </c>
    </row>
    <row r="9" spans="1:3">
      <c r="A9" s="4" t="s">
        <v>347</v>
      </c>
      <c r="B9" s="5" t="n">
        <v>800</v>
      </c>
      <c r="C9" s="5" t="n">
        <v>400</v>
      </c>
    </row>
    <row r="10" spans="1:3">
      <c r="A10" s="4" t="s">
        <v>349</v>
      </c>
    </row>
    <row r="11" spans="1:3">
      <c r="A11" s="3" t="s">
        <v>337</v>
      </c>
    </row>
    <row r="12" spans="1:3">
      <c r="A12" s="4" t="s">
        <v>347</v>
      </c>
      <c r="B12" s="5" t="n">
        <v>300</v>
      </c>
      <c r="C12" s="5" t="n">
        <v>200</v>
      </c>
    </row>
    <row r="13" spans="1:3">
      <c r="A13" s="4" t="s">
        <v>350</v>
      </c>
    </row>
    <row r="14" spans="1:3">
      <c r="A14" s="3" t="s">
        <v>337</v>
      </c>
    </row>
    <row r="15" spans="1:3">
      <c r="A15" s="4" t="s">
        <v>72</v>
      </c>
      <c r="B15" s="5" t="n">
        <v>25900</v>
      </c>
      <c r="C15" s="5" t="n">
        <v>5900</v>
      </c>
    </row>
    <row r="16" spans="1:3">
      <c r="A16" s="4" t="s">
        <v>77</v>
      </c>
      <c r="B16" s="7" t="n">
        <v>25600</v>
      </c>
      <c r="C16" s="7" t="n">
        <v>5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9</v>
      </c>
    </row>
    <row r="3" spans="1:3">
      <c r="A3" s="4" t="s">
        <v>78</v>
      </c>
      <c r="B3" s="7" t="n">
        <v>-9278</v>
      </c>
      <c r="C3" s="7" t="n">
        <v>-9475</v>
      </c>
    </row>
    <row r="4" spans="1:3">
      <c r="A4" s="4" t="s">
        <v>79</v>
      </c>
      <c r="B4" s="5" t="n">
        <v>-2961</v>
      </c>
      <c r="C4" s="5" t="n">
        <v>-2986</v>
      </c>
    </row>
    <row r="5" spans="1:3">
      <c r="A5" s="4" t="s">
        <v>80</v>
      </c>
      <c r="B5" s="5" t="n">
        <v>-84</v>
      </c>
      <c r="C5" s="5" t="n">
        <v>-47</v>
      </c>
    </row>
    <row r="6" spans="1:3">
      <c r="A6" s="4" t="s">
        <v>81</v>
      </c>
      <c r="B6" s="5" t="n">
        <v>0</v>
      </c>
      <c r="C6" s="5" t="n">
        <v>-4</v>
      </c>
    </row>
    <row r="7" spans="1:3">
      <c r="A7" s="4" t="s">
        <v>84</v>
      </c>
      <c r="B7" s="5" t="n">
        <v>2232</v>
      </c>
      <c r="C7" s="5" t="n">
        <v>1398</v>
      </c>
    </row>
    <row r="8" spans="1:3">
      <c r="A8" s="4" t="s">
        <v>85</v>
      </c>
      <c r="B8" s="5" t="n">
        <v>-4373</v>
      </c>
      <c r="C8" s="5" t="n">
        <v>-4535</v>
      </c>
    </row>
    <row r="9" spans="1:3">
      <c r="A9" s="4" t="s">
        <v>86</v>
      </c>
      <c r="B9" s="5" t="n">
        <v>0</v>
      </c>
      <c r="C9" s="5" t="n">
        <v>3395</v>
      </c>
    </row>
    <row r="10" spans="1:3">
      <c r="A10" s="4" t="s">
        <v>87</v>
      </c>
      <c r="B10" s="5" t="n">
        <v>969</v>
      </c>
      <c r="C10" s="5" t="n">
        <v>294</v>
      </c>
    </row>
    <row r="11" spans="1:3">
      <c r="A11" s="4" t="s">
        <v>88</v>
      </c>
      <c r="B11" s="5" t="n">
        <v>114</v>
      </c>
      <c r="C11" s="5" t="n">
        <v>37</v>
      </c>
    </row>
    <row r="12" spans="1:3">
      <c r="A12" s="4" t="s">
        <v>352</v>
      </c>
      <c r="B12" s="5" t="n">
        <v>266</v>
      </c>
      <c r="C12" s="5" t="n">
        <v>-302</v>
      </c>
    </row>
    <row r="13" spans="1:3">
      <c r="A13" s="4" t="s">
        <v>91</v>
      </c>
      <c r="B13" s="5" t="n">
        <v>6983</v>
      </c>
      <c r="C13" s="5" t="n">
        <v>8753</v>
      </c>
    </row>
    <row r="14" spans="1:3">
      <c r="A14" s="4" t="s">
        <v>340</v>
      </c>
    </row>
    <row r="15" spans="1:3">
      <c r="A15" s="4" t="s">
        <v>341</v>
      </c>
      <c r="B15" s="5" t="n">
        <v>20098</v>
      </c>
      <c r="C15" s="5" t="n">
        <v>20978</v>
      </c>
    </row>
    <row r="16" spans="1:3">
      <c r="A16" s="4" t="s">
        <v>353</v>
      </c>
    </row>
    <row r="17" spans="1:3">
      <c r="A17" s="4" t="s">
        <v>78</v>
      </c>
      <c r="B17" s="5" t="n">
        <v>-9278</v>
      </c>
      <c r="C17" s="5" t="n">
        <v>-9475</v>
      </c>
    </row>
    <row r="18" spans="1:3">
      <c r="A18" s="4" t="s">
        <v>79</v>
      </c>
      <c r="B18" s="5" t="n">
        <v>-2961</v>
      </c>
      <c r="C18" s="5" t="n">
        <v>-2986</v>
      </c>
    </row>
    <row r="19" spans="1:3">
      <c r="A19" s="4" t="s">
        <v>80</v>
      </c>
      <c r="B19" s="5" t="n">
        <v>-84</v>
      </c>
      <c r="C19" s="5" t="n">
        <v>-47</v>
      </c>
    </row>
    <row r="20" spans="1:3">
      <c r="A20" s="4" t="s">
        <v>81</v>
      </c>
      <c r="B20" s="5" t="n">
        <v>0</v>
      </c>
      <c r="C20" s="5" t="n">
        <v>-4</v>
      </c>
    </row>
    <row r="21" spans="1:3">
      <c r="A21" s="4" t="s">
        <v>84</v>
      </c>
      <c r="B21" s="5" t="n">
        <v>2232</v>
      </c>
      <c r="C21" s="5" t="n">
        <v>1398</v>
      </c>
    </row>
    <row r="22" spans="1:3">
      <c r="A22" s="4" t="s">
        <v>85</v>
      </c>
      <c r="B22" s="5" t="n">
        <v>-4373</v>
      </c>
      <c r="C22" s="5" t="n">
        <v>-4535</v>
      </c>
    </row>
    <row r="23" spans="1:3">
      <c r="A23" s="4" t="s">
        <v>86</v>
      </c>
      <c r="B23" s="5" t="n">
        <v>0</v>
      </c>
      <c r="C23" s="5" t="n">
        <v>3395</v>
      </c>
    </row>
    <row r="24" spans="1:3">
      <c r="A24" s="4" t="s">
        <v>87</v>
      </c>
      <c r="B24" s="5" t="n">
        <v>969</v>
      </c>
      <c r="C24" s="5" t="n">
        <v>294</v>
      </c>
    </row>
    <row r="25" spans="1:3">
      <c r="A25" s="4" t="s">
        <v>88</v>
      </c>
      <c r="B25" s="5" t="n">
        <v>114</v>
      </c>
      <c r="C25" s="5" t="n">
        <v>37</v>
      </c>
    </row>
    <row r="26" spans="1:3">
      <c r="A26" s="4" t="s">
        <v>352</v>
      </c>
      <c r="B26" s="7" t="n">
        <v>266</v>
      </c>
      <c r="C26" s="7" t="n">
        <v>-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2"/>
    <col customWidth="1" max="6" min="6" width="14"/>
  </cols>
  <sheetData>
    <row r="1" spans="1:6">
      <c r="A1" s="1" t="s">
        <v>354</v>
      </c>
      <c r="B1" s="2" t="s">
        <v>355</v>
      </c>
      <c r="C1" s="2" t="s">
        <v>356</v>
      </c>
      <c r="D1" s="2" t="s">
        <v>357</v>
      </c>
      <c r="E1" s="2" t="s">
        <v>358</v>
      </c>
      <c r="F1" s="2" t="s">
        <v>359</v>
      </c>
    </row>
    <row r="2" spans="1:6">
      <c r="A2" s="4" t="s">
        <v>360</v>
      </c>
    </row>
    <row r="3" spans="1:6">
      <c r="A3" s="3" t="s">
        <v>361</v>
      </c>
    </row>
    <row r="4" spans="1:6">
      <c r="A4" s="4" t="s">
        <v>362</v>
      </c>
      <c r="C4" s="9" t="n">
        <v>0.1</v>
      </c>
    </row>
    <row r="5" spans="1:6">
      <c r="A5" s="4" t="s">
        <v>363</v>
      </c>
      <c r="C5" s="10" t="n">
        <v>2.4</v>
      </c>
    </row>
    <row r="6" spans="1:6">
      <c r="A6" s="4" t="s">
        <v>364</v>
      </c>
    </row>
    <row r="7" spans="1:6">
      <c r="A7" s="3" t="s">
        <v>361</v>
      </c>
    </row>
    <row r="8" spans="1:6">
      <c r="A8" s="4" t="s">
        <v>365</v>
      </c>
      <c r="D8" s="9" t="n">
        <v>14.7</v>
      </c>
    </row>
    <row r="9" spans="1:6">
      <c r="A9" s="4" t="s">
        <v>362</v>
      </c>
      <c r="D9" s="9" t="n">
        <v>0.2</v>
      </c>
    </row>
    <row r="10" spans="1:6">
      <c r="A10" s="4" t="s">
        <v>366</v>
      </c>
    </row>
    <row r="11" spans="1:6">
      <c r="A11" s="3" t="s">
        <v>361</v>
      </c>
    </row>
    <row r="12" spans="1:6">
      <c r="A12" s="4" t="s">
        <v>365</v>
      </c>
      <c r="C12" s="10" t="n">
        <v>11.3</v>
      </c>
    </row>
    <row r="13" spans="1:6">
      <c r="A13" s="4" t="s">
        <v>362</v>
      </c>
      <c r="C13" s="10" t="n">
        <v>0.3</v>
      </c>
    </row>
    <row r="14" spans="1:6">
      <c r="A14" s="4" t="s">
        <v>367</v>
      </c>
      <c r="C14" s="10" t="n">
        <v>9.6</v>
      </c>
    </row>
    <row r="15" spans="1:6">
      <c r="A15" s="4" t="s">
        <v>368</v>
      </c>
      <c r="C15" s="9" t="n">
        <v>1.7</v>
      </c>
    </row>
    <row r="16" spans="1:6">
      <c r="A16" s="4" t="s">
        <v>369</v>
      </c>
    </row>
    <row r="17" spans="1:6">
      <c r="A17" s="3" t="s">
        <v>361</v>
      </c>
    </row>
    <row r="18" spans="1:6">
      <c r="A18" s="4" t="s">
        <v>370</v>
      </c>
      <c r="E18" s="5" t="n">
        <v>2</v>
      </c>
    </row>
    <row r="19" spans="1:6">
      <c r="A19" s="4" t="s">
        <v>371</v>
      </c>
    </row>
    <row r="20" spans="1:6">
      <c r="A20" s="3" t="s">
        <v>361</v>
      </c>
    </row>
    <row r="21" spans="1:6">
      <c r="A21" s="4" t="s">
        <v>362</v>
      </c>
      <c r="B21" s="9" t="n">
        <v>0.1</v>
      </c>
    </row>
    <row r="22" spans="1:6">
      <c r="A22" s="4" t="s">
        <v>363</v>
      </c>
      <c r="B22" s="9" t="n">
        <v>2.9</v>
      </c>
    </row>
    <row r="23" spans="1:6">
      <c r="A23" s="4" t="s">
        <v>372</v>
      </c>
      <c r="F23" s="4" t="s">
        <v>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364</v>
      </c>
    </row>
    <row r="3" spans="1:2">
      <c r="A3" s="3" t="s">
        <v>375</v>
      </c>
    </row>
    <row r="4" spans="1:2">
      <c r="A4" s="4" t="s">
        <v>376</v>
      </c>
      <c r="B4" s="7" t="n">
        <v>-175</v>
      </c>
    </row>
    <row r="5" spans="1:2">
      <c r="A5" s="4" t="s">
        <v>377</v>
      </c>
      <c r="B5" s="5" t="n">
        <v>14854</v>
      </c>
    </row>
    <row r="6" spans="1:2">
      <c r="A6" s="4" t="s">
        <v>378</v>
      </c>
    </row>
    <row r="7" spans="1:2">
      <c r="A7" s="3" t="s">
        <v>375</v>
      </c>
    </row>
    <row r="8" spans="1:2">
      <c r="A8" s="4" t="s">
        <v>379</v>
      </c>
      <c r="B8" s="5" t="n">
        <v>1648</v>
      </c>
    </row>
    <row r="9" spans="1:2">
      <c r="A9" s="4" t="s">
        <v>380</v>
      </c>
    </row>
    <row r="10" spans="1:2">
      <c r="A10" s="3" t="s">
        <v>375</v>
      </c>
    </row>
    <row r="11" spans="1:2">
      <c r="A11" s="4" t="s">
        <v>379</v>
      </c>
      <c r="B11" s="5" t="n">
        <v>11</v>
      </c>
    </row>
    <row r="12" spans="1:2">
      <c r="A12" s="4" t="s">
        <v>381</v>
      </c>
    </row>
    <row r="13" spans="1:2">
      <c r="A13" s="3" t="s">
        <v>375</v>
      </c>
    </row>
    <row r="14" spans="1:2">
      <c r="A14" s="4" t="s">
        <v>382</v>
      </c>
      <c r="B14" s="5" t="n">
        <v>10926</v>
      </c>
    </row>
    <row r="15" spans="1:2">
      <c r="A15" s="4" t="s">
        <v>383</v>
      </c>
    </row>
    <row r="16" spans="1:2">
      <c r="A16" s="3" t="s">
        <v>375</v>
      </c>
    </row>
    <row r="17" spans="1:2">
      <c r="A17" s="4" t="s">
        <v>382</v>
      </c>
      <c r="B17" s="5" t="n">
        <v>531</v>
      </c>
    </row>
    <row r="18" spans="1:2">
      <c r="A18" s="4" t="s">
        <v>384</v>
      </c>
    </row>
    <row r="19" spans="1:2">
      <c r="A19" s="3" t="s">
        <v>375</v>
      </c>
    </row>
    <row r="20" spans="1:2">
      <c r="A20" s="4" t="s">
        <v>382</v>
      </c>
      <c r="B20" s="5" t="n">
        <v>1913</v>
      </c>
    </row>
    <row r="21" spans="1:2">
      <c r="A21" s="4" t="s">
        <v>366</v>
      </c>
    </row>
    <row r="22" spans="1:2">
      <c r="A22" s="3" t="s">
        <v>375</v>
      </c>
    </row>
    <row r="23" spans="1:2">
      <c r="A23" s="4" t="s">
        <v>376</v>
      </c>
      <c r="B23" s="5" t="n">
        <v>-10</v>
      </c>
    </row>
    <row r="24" spans="1:2">
      <c r="A24" s="4" t="s">
        <v>377</v>
      </c>
      <c r="B24" s="5" t="n">
        <v>11572</v>
      </c>
    </row>
    <row r="25" spans="1:2">
      <c r="A25" s="4" t="s">
        <v>385</v>
      </c>
    </row>
    <row r="26" spans="1:2">
      <c r="A26" s="3" t="s">
        <v>375</v>
      </c>
    </row>
    <row r="27" spans="1:2">
      <c r="A27" s="4" t="s">
        <v>379</v>
      </c>
      <c r="B27" s="5" t="n">
        <v>2346</v>
      </c>
    </row>
    <row r="28" spans="1:2">
      <c r="A28" s="4" t="s">
        <v>386</v>
      </c>
    </row>
    <row r="29" spans="1:2">
      <c r="A29" s="3" t="s">
        <v>375</v>
      </c>
    </row>
    <row r="30" spans="1:2">
      <c r="A30" s="4" t="s">
        <v>379</v>
      </c>
      <c r="B30" s="5" t="n">
        <v>0</v>
      </c>
    </row>
    <row r="31" spans="1:2">
      <c r="A31" s="4" t="s">
        <v>387</v>
      </c>
    </row>
    <row r="32" spans="1:2">
      <c r="A32" s="3" t="s">
        <v>375</v>
      </c>
    </row>
    <row r="33" spans="1:2">
      <c r="A33" s="4" t="s">
        <v>382</v>
      </c>
      <c r="B33" s="5" t="n">
        <v>1372</v>
      </c>
    </row>
    <row r="34" spans="1:2">
      <c r="A34" s="4" t="s">
        <v>388</v>
      </c>
    </row>
    <row r="35" spans="1:2">
      <c r="A35" s="3" t="s">
        <v>375</v>
      </c>
    </row>
    <row r="36" spans="1:2">
      <c r="A36" s="4" t="s">
        <v>382</v>
      </c>
      <c r="B36" s="5" t="n">
        <v>696</v>
      </c>
    </row>
    <row r="37" spans="1:2">
      <c r="A37" s="4" t="s">
        <v>389</v>
      </c>
    </row>
    <row r="38" spans="1:2">
      <c r="A38" s="3" t="s">
        <v>375</v>
      </c>
    </row>
    <row r="39" spans="1:2">
      <c r="A39" s="4" t="s">
        <v>382</v>
      </c>
      <c r="B39" s="7" t="n">
        <v>7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19"/>
  </cols>
  <sheetData>
    <row r="1" spans="1:5">
      <c r="A1" s="1" t="s">
        <v>390</v>
      </c>
      <c r="B1" s="2" t="s">
        <v>1</v>
      </c>
    </row>
    <row r="2" spans="1:5">
      <c r="B2" s="2" t="s">
        <v>374</v>
      </c>
      <c r="C2" s="2" t="s">
        <v>391</v>
      </c>
      <c r="D2" s="2" t="s">
        <v>392</v>
      </c>
      <c r="E2" s="2" t="s">
        <v>393</v>
      </c>
    </row>
    <row r="3" spans="1:5">
      <c r="A3" s="3" t="s">
        <v>394</v>
      </c>
    </row>
    <row r="4" spans="1:5">
      <c r="A4" s="4" t="s">
        <v>395</v>
      </c>
      <c r="B4" s="7" t="n">
        <v>1410000</v>
      </c>
      <c r="C4" s="7" t="n">
        <v>559000</v>
      </c>
    </row>
    <row r="5" spans="1:5">
      <c r="A5" s="4" t="s">
        <v>39</v>
      </c>
      <c r="B5" s="5" t="n">
        <v>12821000</v>
      </c>
      <c r="D5" s="7" t="n">
        <v>11411000</v>
      </c>
    </row>
    <row r="6" spans="1:5">
      <c r="A6" s="4" t="s">
        <v>396</v>
      </c>
      <c r="B6" s="5" t="n">
        <v>589634000</v>
      </c>
      <c r="D6" s="5" t="n">
        <v>517272000</v>
      </c>
    </row>
    <row r="7" spans="1:5">
      <c r="A7" s="4" t="s">
        <v>397</v>
      </c>
    </row>
    <row r="8" spans="1:5">
      <c r="A8" s="3" t="s">
        <v>394</v>
      </c>
    </row>
    <row r="9" spans="1:5">
      <c r="A9" s="4" t="s">
        <v>398</v>
      </c>
      <c r="E9" s="4" t="s">
        <v>399</v>
      </c>
    </row>
    <row r="10" spans="1:5">
      <c r="A10" s="4" t="s">
        <v>400</v>
      </c>
      <c r="E10" s="5" t="n">
        <v>22</v>
      </c>
    </row>
    <row r="11" spans="1:5">
      <c r="A11" s="4" t="s">
        <v>395</v>
      </c>
      <c r="B11" s="5" t="n">
        <v>1300000</v>
      </c>
    </row>
    <row r="12" spans="1:5">
      <c r="A12" s="4" t="s">
        <v>401</v>
      </c>
      <c r="B12" s="5" t="n">
        <v>12200000</v>
      </c>
      <c r="D12" s="5" t="n">
        <v>10900000</v>
      </c>
    </row>
    <row r="13" spans="1:5">
      <c r="A13" s="4" t="s">
        <v>39</v>
      </c>
      <c r="B13" s="5" t="n">
        <v>12800000</v>
      </c>
      <c r="D13" s="5" t="n">
        <v>11400000</v>
      </c>
    </row>
    <row r="14" spans="1:5">
      <c r="A14" s="4" t="s">
        <v>402</v>
      </c>
      <c r="E14" s="4" t="s">
        <v>399</v>
      </c>
    </row>
    <row r="15" spans="1:5">
      <c r="A15" s="4" t="s">
        <v>403</v>
      </c>
      <c r="E15" s="4" t="s">
        <v>253</v>
      </c>
    </row>
    <row r="16" spans="1:5">
      <c r="A16" s="4" t="s">
        <v>396</v>
      </c>
      <c r="B16" s="5" t="n">
        <v>12300000</v>
      </c>
      <c r="D16" s="5" t="n">
        <v>11200000</v>
      </c>
    </row>
    <row r="17" spans="1:5">
      <c r="A17" s="4" t="s">
        <v>404</v>
      </c>
      <c r="B17" s="5" t="n">
        <v>0</v>
      </c>
      <c r="C17" s="5" t="n">
        <v>0</v>
      </c>
    </row>
    <row r="18" spans="1:5">
      <c r="A18" s="4" t="s">
        <v>405</v>
      </c>
      <c r="B18" s="5" t="n">
        <v>0</v>
      </c>
      <c r="C18" s="7" t="n">
        <v>0</v>
      </c>
    </row>
    <row r="19" spans="1:5">
      <c r="A19" s="4" t="s">
        <v>406</v>
      </c>
    </row>
    <row r="20" spans="1:5">
      <c r="A20" s="3" t="s">
        <v>394</v>
      </c>
    </row>
    <row r="21" spans="1:5">
      <c r="A21" s="4" t="s">
        <v>396</v>
      </c>
      <c r="B21" s="7" t="n">
        <v>33000000</v>
      </c>
      <c r="D21" s="7" t="n">
        <v>29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8699</v>
      </c>
      <c r="C4" s="7" t="n">
        <v>27232</v>
      </c>
    </row>
    <row r="5" spans="1:3">
      <c r="A5" s="4" t="s">
        <v>72</v>
      </c>
      <c r="B5" s="5" t="n">
        <v>23050</v>
      </c>
      <c r="C5" s="5" t="n">
        <v>63519</v>
      </c>
    </row>
    <row r="6" spans="1:3">
      <c r="A6" s="4" t="s">
        <v>73</v>
      </c>
      <c r="B6" s="5" t="n">
        <v>51749</v>
      </c>
      <c r="C6" s="5" t="n">
        <v>90751</v>
      </c>
    </row>
    <row r="7" spans="1:3">
      <c r="A7" s="3" t="s">
        <v>74</v>
      </c>
    </row>
    <row r="8" spans="1:3">
      <c r="A8" s="4" t="s">
        <v>75</v>
      </c>
      <c r="B8" s="5" t="n">
        <v>6424</v>
      </c>
      <c r="C8" s="5" t="n">
        <v>6068</v>
      </c>
    </row>
    <row r="9" spans="1:3">
      <c r="A9" s="4" t="s">
        <v>76</v>
      </c>
      <c r="B9" s="5" t="n">
        <v>2813</v>
      </c>
      <c r="C9" s="5" t="n">
        <v>2509</v>
      </c>
    </row>
    <row r="10" spans="1:3">
      <c r="A10" s="4" t="s">
        <v>77</v>
      </c>
      <c r="B10" s="5" t="n">
        <v>22414</v>
      </c>
      <c r="C10" s="5" t="n">
        <v>61196</v>
      </c>
    </row>
    <row r="11" spans="1:3">
      <c r="A11" s="4" t="s">
        <v>78</v>
      </c>
      <c r="B11" s="5" t="n">
        <v>9278</v>
      </c>
      <c r="C11" s="5" t="n">
        <v>9475</v>
      </c>
    </row>
    <row r="12" spans="1:3">
      <c r="A12" s="4" t="s">
        <v>79</v>
      </c>
      <c r="B12" s="5" t="n">
        <v>2961</v>
      </c>
      <c r="C12" s="5" t="n">
        <v>2986</v>
      </c>
    </row>
    <row r="13" spans="1:3">
      <c r="A13" s="4" t="s">
        <v>80</v>
      </c>
      <c r="B13" s="5" t="n">
        <v>84</v>
      </c>
      <c r="C13" s="5" t="n">
        <v>47</v>
      </c>
    </row>
    <row r="14" spans="1:3">
      <c r="A14" s="4" t="s">
        <v>81</v>
      </c>
      <c r="B14" s="5" t="n">
        <v>0</v>
      </c>
      <c r="C14" s="5" t="n">
        <v>4</v>
      </c>
    </row>
    <row r="15" spans="1:3">
      <c r="A15" s="4" t="s">
        <v>82</v>
      </c>
      <c r="B15" s="5" t="n">
        <v>43974</v>
      </c>
      <c r="C15" s="5" t="n">
        <v>82285</v>
      </c>
    </row>
    <row r="16" spans="1:3">
      <c r="A16" s="4" t="s">
        <v>83</v>
      </c>
      <c r="B16" s="5" t="n">
        <v>7775</v>
      </c>
      <c r="C16" s="5" t="n">
        <v>8466</v>
      </c>
    </row>
    <row r="17" spans="1:3">
      <c r="A17" s="4" t="s">
        <v>84</v>
      </c>
      <c r="B17" s="5" t="n">
        <v>2232</v>
      </c>
      <c r="C17" s="5" t="n">
        <v>1398</v>
      </c>
    </row>
    <row r="18" spans="1:3">
      <c r="A18" s="4" t="s">
        <v>85</v>
      </c>
      <c r="B18" s="5" t="n">
        <v>-4373</v>
      </c>
      <c r="C18" s="5" t="n">
        <v>-4535</v>
      </c>
    </row>
    <row r="19" spans="1:3">
      <c r="A19" s="4" t="s">
        <v>86</v>
      </c>
      <c r="B19" s="5" t="n">
        <v>0</v>
      </c>
      <c r="C19" s="5" t="n">
        <v>3395</v>
      </c>
    </row>
    <row r="20" spans="1:3">
      <c r="A20" s="4" t="s">
        <v>87</v>
      </c>
      <c r="B20" s="5" t="n">
        <v>969</v>
      </c>
      <c r="C20" s="5" t="n">
        <v>294</v>
      </c>
    </row>
    <row r="21" spans="1:3">
      <c r="A21" s="4" t="s">
        <v>88</v>
      </c>
      <c r="B21" s="5" t="n">
        <v>114</v>
      </c>
      <c r="C21" s="5" t="n">
        <v>37</v>
      </c>
    </row>
    <row r="22" spans="1:3">
      <c r="A22" s="4" t="s">
        <v>89</v>
      </c>
      <c r="B22" s="5" t="n">
        <v>6717</v>
      </c>
      <c r="C22" s="5" t="n">
        <v>9055</v>
      </c>
    </row>
    <row r="23" spans="1:3">
      <c r="A23" s="4" t="s">
        <v>90</v>
      </c>
      <c r="B23" s="5" t="n">
        <v>266</v>
      </c>
      <c r="C23" s="5" t="n">
        <v>-302</v>
      </c>
    </row>
    <row r="24" spans="1:3">
      <c r="A24" s="4" t="s">
        <v>91</v>
      </c>
      <c r="B24" s="5" t="n">
        <v>6983</v>
      </c>
      <c r="C24" s="5" t="n">
        <v>8753</v>
      </c>
    </row>
    <row r="25" spans="1:3">
      <c r="A25" s="4" t="s">
        <v>92</v>
      </c>
      <c r="B25" s="5" t="n">
        <v>-1943</v>
      </c>
      <c r="C25" s="5" t="n">
        <v>-2817</v>
      </c>
    </row>
    <row r="26" spans="1:3">
      <c r="A26" s="4" t="s">
        <v>93</v>
      </c>
      <c r="B26" s="7" t="n">
        <v>5040</v>
      </c>
      <c r="C26" s="7" t="n">
        <v>5936</v>
      </c>
    </row>
    <row r="27" spans="1:3">
      <c r="A27" s="4" t="s">
        <v>94</v>
      </c>
      <c r="B27" s="8" t="n">
        <v>0.11</v>
      </c>
      <c r="C27" s="8" t="n">
        <v>0.16</v>
      </c>
    </row>
    <row r="28" spans="1:3">
      <c r="A28" s="4" t="s">
        <v>95</v>
      </c>
      <c r="B28" s="5" t="n">
        <v>45132</v>
      </c>
      <c r="C28" s="5" t="n">
        <v>37622</v>
      </c>
    </row>
    <row r="29" spans="1:3">
      <c r="A29" s="4" t="s">
        <v>96</v>
      </c>
      <c r="B29" s="9" t="n">
        <v>0.2</v>
      </c>
      <c r="C29"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42"/>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407</v>
      </c>
      <c r="B1" s="2" t="s">
        <v>408</v>
      </c>
      <c r="C1" s="2" t="s">
        <v>409</v>
      </c>
      <c r="D1" s="2" t="s">
        <v>410</v>
      </c>
      <c r="E1" s="2" t="s">
        <v>374</v>
      </c>
      <c r="F1" s="2" t="s">
        <v>391</v>
      </c>
      <c r="G1" s="2" t="s">
        <v>411</v>
      </c>
      <c r="H1" s="2" t="s">
        <v>392</v>
      </c>
      <c r="I1" s="2" t="s">
        <v>412</v>
      </c>
      <c r="J1" s="2" t="s">
        <v>413</v>
      </c>
      <c r="K1" s="2" t="s">
        <v>414</v>
      </c>
    </row>
    <row r="2" spans="1:11">
      <c r="A2" s="3" t="s">
        <v>415</v>
      </c>
    </row>
    <row r="3" spans="1:11">
      <c r="A3" s="4" t="s">
        <v>36</v>
      </c>
      <c r="E3" s="7" t="n">
        <v>88973000</v>
      </c>
      <c r="H3" s="7" t="n">
        <v>83058000</v>
      </c>
    </row>
    <row r="4" spans="1:11">
      <c r="A4" s="4" t="s">
        <v>84</v>
      </c>
      <c r="E4" s="5" t="n">
        <v>2232000</v>
      </c>
      <c r="F4" s="7" t="n">
        <v>1398000</v>
      </c>
    </row>
    <row r="5" spans="1:11">
      <c r="A5" s="4" t="s">
        <v>416</v>
      </c>
    </row>
    <row r="6" spans="1:11">
      <c r="A6" s="3" t="s">
        <v>415</v>
      </c>
    </row>
    <row r="7" spans="1:11">
      <c r="A7" s="4" t="s">
        <v>417</v>
      </c>
      <c r="D7" s="4" t="s">
        <v>248</v>
      </c>
    </row>
    <row r="8" spans="1:11">
      <c r="A8" s="4" t="s">
        <v>418</v>
      </c>
      <c r="D8" s="5" t="n">
        <v>2</v>
      </c>
    </row>
    <row r="9" spans="1:11">
      <c r="A9" s="4" t="s">
        <v>36</v>
      </c>
      <c r="E9" s="5" t="n">
        <v>23200000</v>
      </c>
      <c r="H9" s="5" t="n">
        <v>22400000</v>
      </c>
    </row>
    <row r="10" spans="1:11">
      <c r="A10" s="4" t="s">
        <v>419</v>
      </c>
      <c r="E10" s="5" t="n">
        <v>0</v>
      </c>
    </row>
    <row r="11" spans="1:11">
      <c r="A11" s="4" t="s">
        <v>420</v>
      </c>
    </row>
    <row r="12" spans="1:11">
      <c r="A12" s="3" t="s">
        <v>415</v>
      </c>
    </row>
    <row r="13" spans="1:11">
      <c r="A13" s="4" t="s">
        <v>421</v>
      </c>
      <c r="D13" s="4" t="s">
        <v>422</v>
      </c>
    </row>
    <row r="14" spans="1:11">
      <c r="A14" s="4" t="s">
        <v>84</v>
      </c>
      <c r="E14" s="5" t="n">
        <v>500000</v>
      </c>
      <c r="F14" s="5" t="n">
        <v>400000</v>
      </c>
    </row>
    <row r="15" spans="1:11">
      <c r="A15" s="4" t="s">
        <v>423</v>
      </c>
    </row>
    <row r="16" spans="1:11">
      <c r="A16" s="3" t="s">
        <v>415</v>
      </c>
    </row>
    <row r="17" spans="1:11">
      <c r="A17" s="4" t="s">
        <v>424</v>
      </c>
      <c r="D17" s="7" t="n">
        <v>28200000</v>
      </c>
    </row>
    <row r="18" spans="1:11">
      <c r="A18" s="4" t="s">
        <v>425</v>
      </c>
      <c r="D18" s="7" t="n">
        <v>98000000</v>
      </c>
    </row>
    <row r="19" spans="1:11">
      <c r="A19" s="4" t="s">
        <v>426</v>
      </c>
      <c r="D19" s="5" t="n">
        <v>17</v>
      </c>
    </row>
    <row r="20" spans="1:11">
      <c r="A20" s="4" t="s">
        <v>427</v>
      </c>
      <c r="D20" s="5" t="n">
        <v>289</v>
      </c>
    </row>
    <row r="21" spans="1:11">
      <c r="A21" s="4" t="s">
        <v>428</v>
      </c>
      <c r="D21" s="5" t="n">
        <v>18</v>
      </c>
    </row>
    <row r="22" spans="1:11">
      <c r="A22" s="4" t="s">
        <v>429</v>
      </c>
      <c r="B22" s="4" t="s">
        <v>430</v>
      </c>
    </row>
    <row r="23" spans="1:11">
      <c r="A23" s="4" t="s">
        <v>431</v>
      </c>
    </row>
    <row r="24" spans="1:11">
      <c r="A24" s="3" t="s">
        <v>415</v>
      </c>
    </row>
    <row r="25" spans="1:11">
      <c r="A25" s="4" t="s">
        <v>432</v>
      </c>
      <c r="B25" s="7" t="n">
        <v>25000000</v>
      </c>
    </row>
    <row r="26" spans="1:11">
      <c r="A26" s="4" t="s">
        <v>433</v>
      </c>
    </row>
    <row r="27" spans="1:11">
      <c r="A27" s="3" t="s">
        <v>415</v>
      </c>
    </row>
    <row r="28" spans="1:11">
      <c r="A28" s="4" t="s">
        <v>434</v>
      </c>
      <c r="E28" s="5" t="n">
        <v>2100000</v>
      </c>
    </row>
    <row r="29" spans="1:11">
      <c r="A29" s="4" t="s">
        <v>435</v>
      </c>
    </row>
    <row r="30" spans="1:11">
      <c r="A30" s="3" t="s">
        <v>415</v>
      </c>
    </row>
    <row r="31" spans="1:11">
      <c r="A31" s="4" t="s">
        <v>436</v>
      </c>
      <c r="B31" s="7" t="n">
        <v>67000000</v>
      </c>
    </row>
    <row r="32" spans="1:11">
      <c r="A32" s="4" t="s">
        <v>437</v>
      </c>
    </row>
    <row r="33" spans="1:11">
      <c r="A33" s="3" t="s">
        <v>415</v>
      </c>
    </row>
    <row r="34" spans="1:11">
      <c r="A34" s="4" t="s">
        <v>425</v>
      </c>
      <c r="C34" s="7" t="n">
        <v>106000000</v>
      </c>
    </row>
    <row r="35" spans="1:11">
      <c r="A35" s="4" t="s">
        <v>427</v>
      </c>
      <c r="C35" s="5" t="n">
        <v>416</v>
      </c>
    </row>
    <row r="36" spans="1:11">
      <c r="A36" s="4" t="s">
        <v>428</v>
      </c>
      <c r="C36" s="5" t="n">
        <v>17</v>
      </c>
    </row>
    <row r="37" spans="1:11">
      <c r="A37" s="4" t="s">
        <v>418</v>
      </c>
      <c r="C37" s="5" t="n">
        <v>2</v>
      </c>
    </row>
    <row r="38" spans="1:11">
      <c r="A38" s="4" t="s">
        <v>36</v>
      </c>
      <c r="E38" s="5" t="n">
        <v>44100000</v>
      </c>
      <c r="H38" s="5" t="n">
        <v>43000000</v>
      </c>
    </row>
    <row r="39" spans="1:11">
      <c r="A39" s="4" t="s">
        <v>84</v>
      </c>
      <c r="E39" s="5" t="n">
        <v>1100000</v>
      </c>
      <c r="F39" s="7" t="n">
        <v>1000000</v>
      </c>
    </row>
    <row r="40" spans="1:11">
      <c r="A40" s="4" t="s">
        <v>438</v>
      </c>
      <c r="C40" s="7" t="n">
        <v>48100000</v>
      </c>
    </row>
    <row r="41" spans="1:11">
      <c r="A41" s="4" t="s">
        <v>439</v>
      </c>
      <c r="C41" s="5" t="n">
        <v>150</v>
      </c>
    </row>
    <row r="42" spans="1:11">
      <c r="A42" s="4" t="s">
        <v>440</v>
      </c>
      <c r="C42" s="7" t="n">
        <v>6000000</v>
      </c>
    </row>
    <row r="43" spans="1:11">
      <c r="A43" s="4" t="s">
        <v>441</v>
      </c>
    </row>
    <row r="44" spans="1:11">
      <c r="A44" s="3" t="s">
        <v>415</v>
      </c>
    </row>
    <row r="45" spans="1:11">
      <c r="A45" s="4" t="s">
        <v>417</v>
      </c>
      <c r="C45" s="4" t="s">
        <v>319</v>
      </c>
    </row>
    <row r="46" spans="1:11">
      <c r="A46" s="4" t="s">
        <v>421</v>
      </c>
      <c r="C46" s="4" t="s">
        <v>422</v>
      </c>
    </row>
    <row r="47" spans="1:11">
      <c r="A47" s="4" t="s">
        <v>442</v>
      </c>
    </row>
    <row r="48" spans="1:11">
      <c r="A48" s="3" t="s">
        <v>415</v>
      </c>
    </row>
    <row r="49" spans="1:11">
      <c r="A49" s="4" t="s">
        <v>432</v>
      </c>
      <c r="K49" s="7" t="n">
        <v>25000000</v>
      </c>
    </row>
    <row r="50" spans="1:11">
      <c r="A50" s="4" t="s">
        <v>443</v>
      </c>
    </row>
    <row r="51" spans="1:11">
      <c r="A51" s="3" t="s">
        <v>415</v>
      </c>
    </row>
    <row r="52" spans="1:11">
      <c r="A52" s="4" t="s">
        <v>436</v>
      </c>
      <c r="K52" s="7" t="n">
        <v>60000000</v>
      </c>
    </row>
    <row r="53" spans="1:11">
      <c r="A53" s="4" t="s">
        <v>429</v>
      </c>
      <c r="K53" s="4" t="s">
        <v>430</v>
      </c>
    </row>
    <row r="54" spans="1:11">
      <c r="A54" s="4" t="s">
        <v>444</v>
      </c>
    </row>
    <row r="55" spans="1:11">
      <c r="A55" s="3" t="s">
        <v>415</v>
      </c>
    </row>
    <row r="56" spans="1:11">
      <c r="A56" s="4" t="s">
        <v>445</v>
      </c>
      <c r="C56" s="4" t="s">
        <v>308</v>
      </c>
    </row>
    <row r="57" spans="1:11">
      <c r="A57" s="4" t="s">
        <v>446</v>
      </c>
    </row>
    <row r="58" spans="1:11">
      <c r="A58" s="3" t="s">
        <v>415</v>
      </c>
    </row>
    <row r="59" spans="1:11">
      <c r="A59" s="4" t="s">
        <v>36</v>
      </c>
      <c r="E59" s="5" t="n">
        <v>14600000</v>
      </c>
      <c r="H59" s="5" t="n">
        <v>11800000</v>
      </c>
    </row>
    <row r="60" spans="1:11">
      <c r="A60" s="4" t="s">
        <v>84</v>
      </c>
      <c r="E60" s="5" t="n">
        <v>500000</v>
      </c>
    </row>
    <row r="61" spans="1:11">
      <c r="A61" s="4" t="s">
        <v>447</v>
      </c>
      <c r="G61" s="7" t="n">
        <v>25700000</v>
      </c>
      <c r="J61" s="7" t="n">
        <v>21800000</v>
      </c>
    </row>
    <row r="62" spans="1:11">
      <c r="A62" s="4" t="s">
        <v>419</v>
      </c>
      <c r="E62" s="5" t="n">
        <v>0</v>
      </c>
    </row>
    <row r="63" spans="1:11">
      <c r="A63" s="4" t="s">
        <v>448</v>
      </c>
      <c r="J63" s="4" t="s">
        <v>449</v>
      </c>
    </row>
    <row r="64" spans="1:11">
      <c r="A64" s="4" t="s">
        <v>450</v>
      </c>
    </row>
    <row r="65" spans="1:11">
      <c r="A65" s="3" t="s">
        <v>415</v>
      </c>
    </row>
    <row r="66" spans="1:11">
      <c r="A66" s="4" t="s">
        <v>36</v>
      </c>
      <c r="E66" s="5" t="n">
        <v>6300000</v>
      </c>
      <c r="H66" s="7" t="n">
        <v>5400000</v>
      </c>
    </row>
    <row r="67" spans="1:11">
      <c r="A67" s="4" t="s">
        <v>84</v>
      </c>
      <c r="E67" s="5" t="n">
        <v>200000</v>
      </c>
    </row>
    <row r="68" spans="1:11">
      <c r="A68" s="4" t="s">
        <v>447</v>
      </c>
      <c r="I68" s="7" t="n">
        <v>13100000</v>
      </c>
    </row>
    <row r="69" spans="1:11">
      <c r="A69" s="4" t="s">
        <v>419</v>
      </c>
      <c r="E69" s="7" t="n">
        <v>0</v>
      </c>
    </row>
    <row r="70" spans="1:11">
      <c r="A70" s="4" t="s">
        <v>448</v>
      </c>
      <c r="I70" s="4" t="s">
        <v>449</v>
      </c>
    </row>
    <row r="71" spans="1:11">
      <c r="A71" s="4" t="s">
        <v>451</v>
      </c>
    </row>
    <row r="72" spans="1:11">
      <c r="A72" s="3" t="s">
        <v>415</v>
      </c>
    </row>
    <row r="73" spans="1:11">
      <c r="A73" s="4" t="s">
        <v>425</v>
      </c>
      <c r="J73" s="7" t="n">
        <v>37000000</v>
      </c>
    </row>
    <row r="74" spans="1:11">
      <c r="A74" s="4" t="s">
        <v>452</v>
      </c>
    </row>
    <row r="75" spans="1:11">
      <c r="A75" s="3" t="s">
        <v>415</v>
      </c>
    </row>
    <row r="76" spans="1:11">
      <c r="A76" s="4" t="s">
        <v>453</v>
      </c>
      <c r="I76" s="7" t="n">
        <v>20000000</v>
      </c>
    </row>
    <row r="77" spans="1:11">
      <c r="A77" s="4" t="s">
        <v>454</v>
      </c>
    </row>
    <row r="78" spans="1:11">
      <c r="A78" s="3" t="s">
        <v>415</v>
      </c>
    </row>
    <row r="79" spans="1:11">
      <c r="A79" s="4" t="s">
        <v>429</v>
      </c>
      <c r="B79" s="4" t="s">
        <v>455</v>
      </c>
    </row>
    <row r="80" spans="1:11">
      <c r="A80" s="4" t="s">
        <v>365</v>
      </c>
      <c r="B80" s="7" t="n">
        <v>27300000</v>
      </c>
    </row>
    <row r="81" spans="1:11">
      <c r="A81" s="4" t="s">
        <v>456</v>
      </c>
      <c r="B81" s="4" t="s">
        <v>422</v>
      </c>
    </row>
    <row r="82" spans="1:11">
      <c r="A82" s="4" t="s">
        <v>457</v>
      </c>
    </row>
    <row r="83" spans="1:11">
      <c r="A83" s="3" t="s">
        <v>415</v>
      </c>
    </row>
    <row r="84" spans="1:11">
      <c r="A84" s="4" t="s">
        <v>429</v>
      </c>
      <c r="K84" s="4" t="s">
        <v>308</v>
      </c>
    </row>
    <row r="85" spans="1:11">
      <c r="A85" s="4" t="s">
        <v>458</v>
      </c>
    </row>
    <row r="86" spans="1:11">
      <c r="A86" s="3" t="s">
        <v>415</v>
      </c>
    </row>
    <row r="87" spans="1:11">
      <c r="A87" s="4" t="s">
        <v>429</v>
      </c>
      <c r="B87" s="4" t="s">
        <v>250</v>
      </c>
    </row>
    <row r="88" spans="1:11">
      <c r="A88" s="4" t="s">
        <v>365</v>
      </c>
      <c r="B88" s="7" t="n">
        <v>3100000</v>
      </c>
    </row>
    <row r="89" spans="1:11">
      <c r="A89" s="4" t="s">
        <v>456</v>
      </c>
      <c r="B89" s="4" t="s">
        <v>459</v>
      </c>
    </row>
    <row r="90" spans="1:11">
      <c r="A90" s="4" t="s">
        <v>460</v>
      </c>
    </row>
    <row r="91" spans="1:11">
      <c r="A91" s="3" t="s">
        <v>415</v>
      </c>
    </row>
    <row r="92" spans="1:11">
      <c r="A92" s="4" t="s">
        <v>429</v>
      </c>
      <c r="K92" s="4" t="s">
        <v>2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5</v>
      </c>
    </row>
    <row r="3" spans="1:3">
      <c r="A3" s="3" t="s">
        <v>462</v>
      </c>
    </row>
    <row r="4" spans="1:3">
      <c r="A4" s="4" t="s">
        <v>463</v>
      </c>
      <c r="B4" s="9" t="n">
        <v>0.5</v>
      </c>
      <c r="C4" s="9" t="n">
        <v>0.3</v>
      </c>
    </row>
    <row r="5" spans="1:3">
      <c r="A5" s="4" t="s">
        <v>464</v>
      </c>
      <c r="B5" s="10" t="n">
        <v>9.4</v>
      </c>
      <c r="C5" s="10" t="n">
        <v>12.9</v>
      </c>
    </row>
    <row r="6" spans="1:3">
      <c r="A6" s="4" t="s">
        <v>465</v>
      </c>
      <c r="B6" s="9" t="n">
        <v>16.8</v>
      </c>
      <c r="C6" s="9" t="n">
        <v>16.3</v>
      </c>
    </row>
    <row r="7" spans="1:3">
      <c r="A7" s="4" t="s">
        <v>466</v>
      </c>
    </row>
    <row r="8" spans="1:3">
      <c r="A8" s="3" t="s">
        <v>462</v>
      </c>
    </row>
    <row r="9" spans="1:3">
      <c r="A9" s="4" t="s">
        <v>467</v>
      </c>
      <c r="B9" s="4" t="s">
        <v>468</v>
      </c>
    </row>
    <row r="10" spans="1:3">
      <c r="A10" s="4" t="s">
        <v>469</v>
      </c>
    </row>
    <row r="11" spans="1:3">
      <c r="A11" s="3" t="s">
        <v>462</v>
      </c>
    </row>
    <row r="12" spans="1:3">
      <c r="A12" s="4" t="s">
        <v>467</v>
      </c>
      <c r="B12" s="4" t="s">
        <v>4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74</v>
      </c>
    </row>
    <row r="3" spans="1:2">
      <c r="A3" s="3" t="s">
        <v>472</v>
      </c>
    </row>
    <row r="4" spans="1:2">
      <c r="A4" s="4" t="s">
        <v>473</v>
      </c>
      <c r="B4" s="7" t="n">
        <v>245</v>
      </c>
    </row>
    <row r="5" spans="1:2">
      <c r="A5" s="4" t="s">
        <v>474</v>
      </c>
      <c r="B5" s="5" t="n">
        <v>-245</v>
      </c>
    </row>
    <row r="6" spans="1:2">
      <c r="A6" s="4" t="s">
        <v>475</v>
      </c>
      <c r="B6" s="5" t="n">
        <v>315</v>
      </c>
    </row>
    <row r="7" spans="1:2">
      <c r="A7" s="4" t="s">
        <v>476</v>
      </c>
      <c r="B7" s="5" t="n">
        <v>0</v>
      </c>
    </row>
    <row r="8" spans="1:2">
      <c r="A8" s="4" t="s">
        <v>477</v>
      </c>
      <c r="B8" s="5" t="n">
        <v>315</v>
      </c>
    </row>
    <row r="9" spans="1:2">
      <c r="A9" s="3" t="s">
        <v>478</v>
      </c>
    </row>
    <row r="10" spans="1:2">
      <c r="A10" s="4" t="s">
        <v>473</v>
      </c>
      <c r="B10" s="5" t="n">
        <v>3591</v>
      </c>
    </row>
    <row r="11" spans="1:2">
      <c r="A11" s="4" t="s">
        <v>479</v>
      </c>
      <c r="B11" s="5" t="n">
        <v>-3591</v>
      </c>
    </row>
    <row r="12" spans="1:2">
      <c r="A12" s="4" t="s">
        <v>480</v>
      </c>
      <c r="B12" s="5" t="n">
        <v>2313</v>
      </c>
    </row>
    <row r="13" spans="1:2">
      <c r="A13" s="4" t="s">
        <v>476</v>
      </c>
      <c r="B13" s="5" t="n">
        <v>-78</v>
      </c>
    </row>
    <row r="14" spans="1:2">
      <c r="A14" s="4" t="s">
        <v>477</v>
      </c>
      <c r="B14" s="7" t="n">
        <v>2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176</v>
      </c>
    </row>
    <row r="3" spans="1:3">
      <c r="A3" s="4" t="s">
        <v>482</v>
      </c>
      <c r="B3" s="7" t="n">
        <v>542790</v>
      </c>
      <c r="C3" s="7" t="n">
        <v>520368</v>
      </c>
    </row>
    <row r="4" spans="1:3">
      <c r="A4" s="4" t="s">
        <v>483</v>
      </c>
      <c r="B4" s="5" t="n">
        <v>18673</v>
      </c>
      <c r="C4" s="5" t="n">
        <v>18070</v>
      </c>
    </row>
    <row r="5" spans="1:3">
      <c r="A5" s="4" t="s">
        <v>484</v>
      </c>
      <c r="B5" s="5" t="n">
        <v>-563383</v>
      </c>
      <c r="C5" s="5" t="n">
        <v>-541784</v>
      </c>
    </row>
    <row r="6" spans="1:3">
      <c r="A6" s="4" t="s">
        <v>485</v>
      </c>
      <c r="B6" s="5" t="n">
        <v>-1920</v>
      </c>
      <c r="C6" s="5" t="n">
        <v>-3346</v>
      </c>
    </row>
    <row r="7" spans="1:3">
      <c r="A7" s="4" t="s">
        <v>38</v>
      </c>
      <c r="B7" s="5" t="n">
        <v>315</v>
      </c>
      <c r="C7" s="5" t="n">
        <v>245</v>
      </c>
    </row>
    <row r="8" spans="1:3">
      <c r="A8" s="4" t="s">
        <v>46</v>
      </c>
      <c r="B8" s="7" t="n">
        <v>-2235</v>
      </c>
      <c r="C8" s="7" t="n">
        <v>-3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6</v>
      </c>
      <c r="B1" s="2" t="s">
        <v>1</v>
      </c>
    </row>
    <row r="2" spans="1:3">
      <c r="B2" s="2" t="s">
        <v>2</v>
      </c>
      <c r="C2" s="2" t="s">
        <v>69</v>
      </c>
    </row>
    <row r="3" spans="1:3">
      <c r="A3" s="3" t="s">
        <v>487</v>
      </c>
    </row>
    <row r="4" spans="1:3">
      <c r="A4" s="4" t="s">
        <v>488</v>
      </c>
      <c r="B4" s="7" t="n">
        <v>49167</v>
      </c>
      <c r="C4" s="7" t="n">
        <v>217718</v>
      </c>
    </row>
    <row r="5" spans="1:3">
      <c r="A5" s="4" t="s">
        <v>489</v>
      </c>
      <c r="B5" s="5" t="n">
        <v>4569</v>
      </c>
      <c r="C5" s="5" t="n">
        <v>3441</v>
      </c>
    </row>
    <row r="6" spans="1:3">
      <c r="A6" s="4" t="s">
        <v>490</v>
      </c>
      <c r="B6" s="5" t="n">
        <v>-23003</v>
      </c>
      <c r="C6" s="5" t="n">
        <v>-63437</v>
      </c>
    </row>
    <row r="7" spans="1:3">
      <c r="A7" s="4" t="s">
        <v>491</v>
      </c>
      <c r="B7" s="7" t="n">
        <v>30733</v>
      </c>
      <c r="C7" s="7" t="n">
        <v>1577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 customWidth="1" max="5" min="5" width="21"/>
    <col customWidth="1" max="6" min="6" width="21"/>
    <col customWidth="1" max="7" min="7" width="21"/>
    <col customWidth="1" max="8" min="8" width="21"/>
  </cols>
  <sheetData>
    <row r="1" spans="1:8">
      <c r="A1" s="1" t="s">
        <v>492</v>
      </c>
      <c r="B1" s="2" t="s">
        <v>493</v>
      </c>
      <c r="C1" s="2" t="s">
        <v>494</v>
      </c>
      <c r="D1" s="2" t="s">
        <v>495</v>
      </c>
      <c r="E1" s="2" t="s">
        <v>496</v>
      </c>
      <c r="F1" s="2" t="s">
        <v>374</v>
      </c>
      <c r="G1" s="2" t="s">
        <v>497</v>
      </c>
      <c r="H1" s="2" t="s">
        <v>392</v>
      </c>
    </row>
    <row r="2" spans="1:8">
      <c r="A2" s="4" t="s">
        <v>498</v>
      </c>
    </row>
    <row r="3" spans="1:8">
      <c r="A3" s="3" t="s">
        <v>178</v>
      </c>
    </row>
    <row r="4" spans="1:8">
      <c r="A4" s="4" t="s">
        <v>499</v>
      </c>
      <c r="F4" s="4" t="s">
        <v>500</v>
      </c>
    </row>
    <row r="5" spans="1:8">
      <c r="A5" s="4" t="s">
        <v>501</v>
      </c>
    </row>
    <row r="6" spans="1:8">
      <c r="A6" s="3" t="s">
        <v>178</v>
      </c>
    </row>
    <row r="7" spans="1:8">
      <c r="A7" s="4" t="s">
        <v>502</v>
      </c>
      <c r="D7" s="4" t="s">
        <v>503</v>
      </c>
    </row>
    <row r="8" spans="1:8">
      <c r="A8" s="4" t="s">
        <v>504</v>
      </c>
    </row>
    <row r="9" spans="1:8">
      <c r="A9" s="3" t="s">
        <v>178</v>
      </c>
    </row>
    <row r="10" spans="1:8">
      <c r="A10" s="4" t="s">
        <v>502</v>
      </c>
      <c r="D10" s="4" t="s">
        <v>505</v>
      </c>
    </row>
    <row r="11" spans="1:8">
      <c r="A11" s="4" t="s">
        <v>506</v>
      </c>
    </row>
    <row r="12" spans="1:8">
      <c r="A12" s="3" t="s">
        <v>178</v>
      </c>
    </row>
    <row r="13" spans="1:8">
      <c r="A13" s="4" t="s">
        <v>507</v>
      </c>
      <c r="D13" s="4" t="s">
        <v>508</v>
      </c>
    </row>
    <row r="14" spans="1:8">
      <c r="A14" s="4" t="s">
        <v>509</v>
      </c>
    </row>
    <row r="15" spans="1:8">
      <c r="A15" s="3" t="s">
        <v>178</v>
      </c>
    </row>
    <row r="16" spans="1:8">
      <c r="A16" s="4" t="s">
        <v>507</v>
      </c>
      <c r="D16" s="4" t="s">
        <v>510</v>
      </c>
    </row>
    <row r="17" spans="1:8">
      <c r="A17" s="4" t="s">
        <v>511</v>
      </c>
    </row>
    <row r="18" spans="1:8">
      <c r="A18" s="3" t="s">
        <v>178</v>
      </c>
    </row>
    <row r="19" spans="1:8">
      <c r="A19" s="4" t="s">
        <v>499</v>
      </c>
      <c r="F19" s="4" t="s">
        <v>512</v>
      </c>
    </row>
    <row r="20" spans="1:8">
      <c r="A20" s="4" t="s">
        <v>513</v>
      </c>
    </row>
    <row r="21" spans="1:8">
      <c r="A21" s="3" t="s">
        <v>178</v>
      </c>
    </row>
    <row r="22" spans="1:8">
      <c r="A22" s="4" t="s">
        <v>507</v>
      </c>
      <c r="D22" s="4" t="s">
        <v>514</v>
      </c>
    </row>
    <row r="23" spans="1:8">
      <c r="A23" s="4" t="s">
        <v>515</v>
      </c>
    </row>
    <row r="24" spans="1:8">
      <c r="A24" s="3" t="s">
        <v>178</v>
      </c>
    </row>
    <row r="25" spans="1:8">
      <c r="A25" s="4" t="s">
        <v>507</v>
      </c>
      <c r="D25" s="4" t="s">
        <v>516</v>
      </c>
    </row>
    <row r="26" spans="1:8">
      <c r="A26" s="4" t="s">
        <v>517</v>
      </c>
    </row>
    <row r="27" spans="1:8">
      <c r="A27" s="3" t="s">
        <v>178</v>
      </c>
    </row>
    <row r="28" spans="1:8">
      <c r="A28" s="4" t="s">
        <v>518</v>
      </c>
      <c r="F28" s="7" t="n">
        <v>9500000</v>
      </c>
    </row>
    <row r="29" spans="1:8">
      <c r="A29" s="4" t="s">
        <v>519</v>
      </c>
    </row>
    <row r="30" spans="1:8">
      <c r="A30" s="3" t="s">
        <v>178</v>
      </c>
    </row>
    <row r="31" spans="1:8">
      <c r="A31" s="4" t="s">
        <v>520</v>
      </c>
      <c r="D31" s="7" t="n">
        <v>300000000</v>
      </c>
      <c r="G31" s="7" t="n">
        <v>330000000</v>
      </c>
    </row>
    <row r="32" spans="1:8">
      <c r="A32" s="4" t="s">
        <v>521</v>
      </c>
    </row>
    <row r="33" spans="1:8">
      <c r="A33" s="3" t="s">
        <v>178</v>
      </c>
    </row>
    <row r="34" spans="1:8">
      <c r="A34" s="4" t="s">
        <v>520</v>
      </c>
      <c r="D34" s="5" t="n">
        <v>150000000</v>
      </c>
    </row>
    <row r="35" spans="1:8">
      <c r="A35" s="4" t="s">
        <v>522</v>
      </c>
      <c r="D35" s="7" t="n">
        <v>450000000</v>
      </c>
    </row>
    <row r="36" spans="1:8">
      <c r="A36" s="4" t="s">
        <v>523</v>
      </c>
      <c r="D36" s="5" t="n">
        <v>2</v>
      </c>
    </row>
    <row r="37" spans="1:8">
      <c r="A37" s="4" t="s">
        <v>524</v>
      </c>
      <c r="D37" s="4" t="s">
        <v>525</v>
      </c>
    </row>
    <row r="38" spans="1:8">
      <c r="A38" s="4" t="s">
        <v>526</v>
      </c>
      <c r="D38" s="4" t="s">
        <v>527</v>
      </c>
    </row>
    <row r="39" spans="1:8">
      <c r="A39" s="4" t="s">
        <v>434</v>
      </c>
      <c r="F39" s="5" t="n">
        <v>108000000</v>
      </c>
      <c r="H39" s="7" t="n">
        <v>66000000</v>
      </c>
    </row>
    <row r="40" spans="1:8">
      <c r="A40" s="4" t="s">
        <v>528</v>
      </c>
    </row>
    <row r="41" spans="1:8">
      <c r="A41" s="3" t="s">
        <v>178</v>
      </c>
    </row>
    <row r="42" spans="1:8">
      <c r="A42" s="4" t="s">
        <v>520</v>
      </c>
      <c r="D42" s="7" t="n">
        <v>150000000</v>
      </c>
      <c r="G42" s="7" t="n">
        <v>180000000</v>
      </c>
    </row>
    <row r="43" spans="1:8">
      <c r="A43" s="4" t="s">
        <v>434</v>
      </c>
      <c r="F43" s="7" t="n">
        <v>180000000</v>
      </c>
      <c r="H43" s="7" t="n">
        <v>150000000</v>
      </c>
    </row>
    <row r="44" spans="1:8">
      <c r="A44" s="4" t="s">
        <v>529</v>
      </c>
    </row>
    <row r="45" spans="1:8">
      <c r="A45" s="3" t="s">
        <v>178</v>
      </c>
    </row>
    <row r="46" spans="1:8">
      <c r="A46" s="4" t="s">
        <v>507</v>
      </c>
      <c r="C46" s="4" t="s">
        <v>530</v>
      </c>
    </row>
    <row r="47" spans="1:8">
      <c r="A47" s="4" t="s">
        <v>531</v>
      </c>
    </row>
    <row r="48" spans="1:8">
      <c r="A48" s="3" t="s">
        <v>178</v>
      </c>
    </row>
    <row r="49" spans="1:8">
      <c r="A49" s="4" t="s">
        <v>532</v>
      </c>
      <c r="B49" s="7" t="n">
        <v>8300000</v>
      </c>
    </row>
    <row r="50" spans="1:8">
      <c r="A50" s="4" t="s">
        <v>533</v>
      </c>
    </row>
    <row r="51" spans="1:8">
      <c r="A51" s="3" t="s">
        <v>178</v>
      </c>
    </row>
    <row r="52" spans="1:8">
      <c r="A52" s="4" t="s">
        <v>534</v>
      </c>
      <c r="E52" s="7" t="n">
        <v>19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5"/>
    <col customWidth="1" max="5" min="5" width="14"/>
  </cols>
  <sheetData>
    <row r="1" spans="1:5">
      <c r="A1" s="1" t="s">
        <v>535</v>
      </c>
      <c r="B1" s="2" t="s">
        <v>536</v>
      </c>
      <c r="C1" s="2" t="s">
        <v>2</v>
      </c>
      <c r="D1" s="2" t="s">
        <v>537</v>
      </c>
      <c r="E1" s="2" t="s">
        <v>25</v>
      </c>
    </row>
    <row r="2" spans="1:5">
      <c r="A2" s="3" t="s">
        <v>538</v>
      </c>
    </row>
    <row r="3" spans="1:5">
      <c r="A3" s="4" t="s">
        <v>539</v>
      </c>
      <c r="C3" s="7" t="n">
        <v>376033000</v>
      </c>
      <c r="E3" s="7" t="n">
        <v>401079000</v>
      </c>
    </row>
    <row r="4" spans="1:5">
      <c r="A4" s="4" t="s">
        <v>540</v>
      </c>
    </row>
    <row r="5" spans="1:5">
      <c r="A5" s="3" t="s">
        <v>538</v>
      </c>
    </row>
    <row r="6" spans="1:5">
      <c r="A6" s="4" t="s">
        <v>539</v>
      </c>
      <c r="C6" s="5" t="n">
        <v>56033000</v>
      </c>
      <c r="E6" s="5" t="n">
        <v>56079000</v>
      </c>
    </row>
    <row r="7" spans="1:5">
      <c r="A7" s="4" t="s">
        <v>541</v>
      </c>
    </row>
    <row r="8" spans="1:5">
      <c r="A8" s="3" t="s">
        <v>538</v>
      </c>
    </row>
    <row r="9" spans="1:5">
      <c r="A9" s="4" t="s">
        <v>539</v>
      </c>
      <c r="C9" s="7" t="n">
        <v>320000000</v>
      </c>
      <c r="D9" s="7" t="n">
        <v>50000000</v>
      </c>
      <c r="E9" s="7" t="n">
        <v>345000000</v>
      </c>
    </row>
    <row r="10" spans="1:5">
      <c r="A10" s="4" t="s">
        <v>542</v>
      </c>
      <c r="D10" s="4" t="s">
        <v>543</v>
      </c>
    </row>
    <row r="11" spans="1:5">
      <c r="A11" s="4" t="s">
        <v>544</v>
      </c>
      <c r="D11" s="7" t="n">
        <v>300000</v>
      </c>
    </row>
    <row r="12" spans="1:5">
      <c r="A12" s="4" t="s">
        <v>545</v>
      </c>
    </row>
    <row r="13" spans="1:5">
      <c r="A13" s="3" t="s">
        <v>538</v>
      </c>
    </row>
    <row r="14" spans="1:5">
      <c r="A14" s="4" t="s">
        <v>539</v>
      </c>
      <c r="B14" s="7" t="n">
        <v>50000000</v>
      </c>
    </row>
    <row r="15" spans="1:5">
      <c r="A15" s="4" t="s">
        <v>546</v>
      </c>
      <c r="B15" s="4" t="s">
        <v>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8</v>
      </c>
      <c r="B1" s="2" t="s">
        <v>1</v>
      </c>
    </row>
    <row r="2" spans="1:5">
      <c r="B2" s="2" t="s">
        <v>2</v>
      </c>
      <c r="C2" s="2" t="s">
        <v>69</v>
      </c>
      <c r="D2" s="2" t="s">
        <v>537</v>
      </c>
      <c r="E2" s="2" t="s">
        <v>25</v>
      </c>
    </row>
    <row r="3" spans="1:5">
      <c r="A3" s="3" t="s">
        <v>538</v>
      </c>
    </row>
    <row r="4" spans="1:5">
      <c r="A4" s="4" t="s">
        <v>549</v>
      </c>
      <c r="B4" s="7" t="n">
        <v>376033000</v>
      </c>
      <c r="E4" s="7" t="n">
        <v>401079000</v>
      </c>
    </row>
    <row r="5" spans="1:5">
      <c r="A5" s="4" t="s">
        <v>550</v>
      </c>
      <c r="B5" s="5" t="n">
        <v>2735000</v>
      </c>
      <c r="E5" s="5" t="n">
        <v>1525000</v>
      </c>
    </row>
    <row r="6" spans="1:5">
      <c r="A6" s="4" t="s">
        <v>551</v>
      </c>
      <c r="B6" s="5" t="n">
        <v>0</v>
      </c>
      <c r="E6" s="5" t="n">
        <v>-69000</v>
      </c>
    </row>
    <row r="7" spans="1:5">
      <c r="A7" s="4" t="s">
        <v>552</v>
      </c>
      <c r="B7" s="5" t="n">
        <v>969000</v>
      </c>
      <c r="C7" s="7" t="n">
        <v>294000</v>
      </c>
    </row>
    <row r="8" spans="1:5">
      <c r="A8" s="4" t="s">
        <v>553</v>
      </c>
    </row>
    <row r="9" spans="1:5">
      <c r="A9" s="3" t="s">
        <v>538</v>
      </c>
    </row>
    <row r="10" spans="1:5">
      <c r="A10" s="4" t="s">
        <v>549</v>
      </c>
      <c r="B10" s="5" t="n">
        <v>56033000</v>
      </c>
      <c r="E10" s="5" t="n">
        <v>56079000</v>
      </c>
    </row>
    <row r="11" spans="1:5">
      <c r="A11" s="4" t="s">
        <v>550</v>
      </c>
      <c r="B11" s="5" t="n">
        <v>289000</v>
      </c>
      <c r="E11" s="5" t="n">
        <v>10000</v>
      </c>
    </row>
    <row r="12" spans="1:5">
      <c r="A12" s="4" t="s">
        <v>551</v>
      </c>
      <c r="B12" s="5" t="n">
        <v>0</v>
      </c>
      <c r="E12" s="5" t="n">
        <v>-69000</v>
      </c>
    </row>
    <row r="13" spans="1:5">
      <c r="A13" s="4" t="s">
        <v>552</v>
      </c>
      <c r="B13" s="5" t="n">
        <v>348000</v>
      </c>
      <c r="C13" s="5" t="n">
        <v>261000</v>
      </c>
    </row>
    <row r="14" spans="1:5">
      <c r="A14" s="4" t="s">
        <v>554</v>
      </c>
    </row>
    <row r="15" spans="1:5">
      <c r="A15" s="3" t="s">
        <v>538</v>
      </c>
    </row>
    <row r="16" spans="1:5">
      <c r="A16" s="4" t="s">
        <v>549</v>
      </c>
      <c r="B16" s="5" t="n">
        <v>320000000</v>
      </c>
      <c r="D16" s="7" t="n">
        <v>50000000</v>
      </c>
      <c r="E16" s="5" t="n">
        <v>345000000</v>
      </c>
    </row>
    <row r="17" spans="1:5">
      <c r="A17" s="4" t="s">
        <v>550</v>
      </c>
      <c r="B17" s="5" t="n">
        <v>2446000</v>
      </c>
      <c r="E17" s="5" t="n">
        <v>1515000</v>
      </c>
    </row>
    <row r="18" spans="1:5">
      <c r="A18" s="4" t="s">
        <v>551</v>
      </c>
      <c r="B18" s="5" t="n">
        <v>0</v>
      </c>
      <c r="E18" s="7" t="n">
        <v>0</v>
      </c>
    </row>
    <row r="19" spans="1:5">
      <c r="A19" s="4" t="s">
        <v>552</v>
      </c>
      <c r="B19" s="7" t="n">
        <v>621000</v>
      </c>
      <c r="C19" s="7" t="n">
        <v>3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55</v>
      </c>
      <c r="B1" s="2" t="s">
        <v>556</v>
      </c>
      <c r="C1" s="2" t="s">
        <v>557</v>
      </c>
      <c r="D1" s="2" t="s">
        <v>558</v>
      </c>
      <c r="E1" s="2" t="s">
        <v>559</v>
      </c>
      <c r="F1" s="2" t="s">
        <v>560</v>
      </c>
      <c r="G1" s="2" t="s">
        <v>561</v>
      </c>
      <c r="H1" s="2" t="s">
        <v>562</v>
      </c>
      <c r="I1" s="2" t="s">
        <v>563</v>
      </c>
      <c r="J1" s="2" t="s">
        <v>564</v>
      </c>
      <c r="K1" s="2" t="s">
        <v>565</v>
      </c>
      <c r="L1" s="2" t="s">
        <v>566</v>
      </c>
      <c r="M1" s="2" t="s">
        <v>2</v>
      </c>
      <c r="N1" s="2" t="s">
        <v>69</v>
      </c>
      <c r="O1" s="2" t="s">
        <v>25</v>
      </c>
    </row>
    <row r="2" spans="1:15">
      <c r="A2" s="3" t="s">
        <v>567</v>
      </c>
    </row>
    <row r="3" spans="1:15">
      <c r="A3" s="4" t="s">
        <v>568</v>
      </c>
      <c r="M3" s="5" t="n">
        <v>500000000</v>
      </c>
      <c r="O3" s="5" t="n">
        <v>500000000</v>
      </c>
    </row>
    <row r="4" spans="1:15">
      <c r="A4" s="4" t="s">
        <v>569</v>
      </c>
      <c r="M4" s="5" t="n">
        <v>100000000</v>
      </c>
      <c r="O4" s="5" t="n">
        <v>100000000</v>
      </c>
    </row>
    <row r="5" spans="1:15">
      <c r="A5" s="4" t="s">
        <v>66</v>
      </c>
      <c r="M5" s="5" t="n">
        <v>45205575</v>
      </c>
      <c r="O5" s="5" t="n">
        <v>44937763</v>
      </c>
    </row>
    <row r="6" spans="1:15">
      <c r="A6" s="4" t="s">
        <v>67</v>
      </c>
      <c r="M6" s="5" t="n">
        <v>45205575</v>
      </c>
      <c r="O6" s="5" t="n">
        <v>44937763</v>
      </c>
    </row>
    <row r="7" spans="1:15">
      <c r="A7" s="4" t="s">
        <v>570</v>
      </c>
      <c r="M7" s="5" t="n">
        <v>0</v>
      </c>
      <c r="O7" s="5" t="n">
        <v>0</v>
      </c>
    </row>
    <row r="8" spans="1:15">
      <c r="A8" s="4" t="s">
        <v>571</v>
      </c>
      <c r="M8" s="5" t="n">
        <v>0</v>
      </c>
      <c r="O8" s="5" t="n">
        <v>0</v>
      </c>
    </row>
    <row r="9" spans="1:15">
      <c r="A9" s="4" t="s">
        <v>323</v>
      </c>
      <c r="M9" s="4" t="s">
        <v>324</v>
      </c>
      <c r="O9" s="4" t="s">
        <v>325</v>
      </c>
    </row>
    <row r="10" spans="1:15">
      <c r="A10" s="4" t="s">
        <v>572</v>
      </c>
      <c r="M10" s="7" t="n">
        <v>11808000</v>
      </c>
      <c r="N10" s="7" t="n">
        <v>9726000</v>
      </c>
    </row>
    <row r="11" spans="1:15">
      <c r="A11" s="4" t="s">
        <v>96</v>
      </c>
      <c r="F11" s="9" t="n">
        <v>0.2</v>
      </c>
      <c r="M11" s="9" t="n">
        <v>0.2</v>
      </c>
      <c r="N11" s="8" t="n">
        <v>0.19</v>
      </c>
    </row>
    <row r="12" spans="1:15">
      <c r="A12" s="4" t="s">
        <v>366</v>
      </c>
    </row>
    <row r="13" spans="1:15">
      <c r="A13" s="3" t="s">
        <v>567</v>
      </c>
    </row>
    <row r="14" spans="1:15">
      <c r="A14" s="4" t="s">
        <v>573</v>
      </c>
      <c r="G14" s="5" t="n">
        <v>117228</v>
      </c>
    </row>
    <row r="15" spans="1:15">
      <c r="A15" s="4" t="s">
        <v>574</v>
      </c>
    </row>
    <row r="16" spans="1:15">
      <c r="A16" s="3" t="s">
        <v>567</v>
      </c>
    </row>
    <row r="17" spans="1:15">
      <c r="A17" s="4" t="s">
        <v>575</v>
      </c>
      <c r="M17" s="5" t="n">
        <v>17440861</v>
      </c>
    </row>
    <row r="18" spans="1:15">
      <c r="A18" s="4" t="s">
        <v>576</v>
      </c>
    </row>
    <row r="19" spans="1:15">
      <c r="A19" s="3" t="s">
        <v>567</v>
      </c>
    </row>
    <row r="20" spans="1:15">
      <c r="A20" s="4" t="s">
        <v>572</v>
      </c>
      <c r="H20" s="7" t="n">
        <v>3300000</v>
      </c>
    </row>
    <row r="21" spans="1:15">
      <c r="A21" s="4" t="s">
        <v>577</v>
      </c>
    </row>
    <row r="22" spans="1:15">
      <c r="A22" s="3" t="s">
        <v>567</v>
      </c>
    </row>
    <row r="23" spans="1:15">
      <c r="A23" s="4" t="s">
        <v>573</v>
      </c>
      <c r="K23" s="5" t="n">
        <v>1000000</v>
      </c>
    </row>
    <row r="24" spans="1:15">
      <c r="A24" s="4" t="s">
        <v>578</v>
      </c>
    </row>
    <row r="25" spans="1:15">
      <c r="A25" s="3" t="s">
        <v>567</v>
      </c>
    </row>
    <row r="26" spans="1:15">
      <c r="A26" s="4" t="s">
        <v>573</v>
      </c>
      <c r="J26" s="5" t="n">
        <v>275000</v>
      </c>
    </row>
    <row r="27" spans="1:15">
      <c r="A27" s="4" t="s">
        <v>99</v>
      </c>
    </row>
    <row r="28" spans="1:15">
      <c r="A28" s="3" t="s">
        <v>567</v>
      </c>
    </row>
    <row r="29" spans="1:15">
      <c r="A29" s="4" t="s">
        <v>579</v>
      </c>
      <c r="I29" s="5" t="n">
        <v>163000</v>
      </c>
      <c r="M29" s="5" t="n">
        <v>163000</v>
      </c>
    </row>
    <row r="30" spans="1:15">
      <c r="A30" s="4" t="s">
        <v>67</v>
      </c>
      <c r="M30" s="5" t="n">
        <v>45205575</v>
      </c>
      <c r="O30" s="5" t="n">
        <v>44937763</v>
      </c>
    </row>
    <row r="31" spans="1:15">
      <c r="A31" s="4" t="s">
        <v>572</v>
      </c>
      <c r="H31" s="7" t="n">
        <v>8500000</v>
      </c>
    </row>
    <row r="32" spans="1:15">
      <c r="A32" s="4" t="s">
        <v>580</v>
      </c>
    </row>
    <row r="33" spans="1:15">
      <c r="A33" s="3" t="s">
        <v>567</v>
      </c>
    </row>
    <row r="34" spans="1:15">
      <c r="A34" s="4" t="s">
        <v>581</v>
      </c>
      <c r="E34" s="7" t="n">
        <v>125000000</v>
      </c>
    </row>
    <row r="35" spans="1:15">
      <c r="A35" s="4" t="s">
        <v>579</v>
      </c>
      <c r="M35" s="5" t="n">
        <v>0</v>
      </c>
    </row>
    <row r="36" spans="1:15">
      <c r="A36" s="4" t="s">
        <v>582</v>
      </c>
    </row>
    <row r="37" spans="1:15">
      <c r="A37" s="3" t="s">
        <v>567</v>
      </c>
    </row>
    <row r="38" spans="1:15">
      <c r="A38" s="4" t="s">
        <v>583</v>
      </c>
      <c r="D38" s="5" t="n">
        <v>187142</v>
      </c>
    </row>
    <row r="39" spans="1:15">
      <c r="A39" s="4" t="s">
        <v>584</v>
      </c>
      <c r="D39" s="7" t="n">
        <v>2500000</v>
      </c>
    </row>
    <row r="40" spans="1:15">
      <c r="A40" s="4" t="s">
        <v>585</v>
      </c>
    </row>
    <row r="41" spans="1:15">
      <c r="A41" s="3" t="s">
        <v>567</v>
      </c>
    </row>
    <row r="42" spans="1:15">
      <c r="A42" s="4" t="s">
        <v>572</v>
      </c>
      <c r="C42" s="7" t="n">
        <v>3500000</v>
      </c>
    </row>
    <row r="43" spans="1:15">
      <c r="A43" s="4" t="s">
        <v>586</v>
      </c>
    </row>
    <row r="44" spans="1:15">
      <c r="A44" s="3" t="s">
        <v>567</v>
      </c>
    </row>
    <row r="45" spans="1:15">
      <c r="A45" s="4" t="s">
        <v>572</v>
      </c>
      <c r="C45" s="7" t="n">
        <v>9000000</v>
      </c>
    </row>
    <row r="46" spans="1:15">
      <c r="A46" s="4" t="s">
        <v>587</v>
      </c>
    </row>
    <row r="47" spans="1:15">
      <c r="A47" s="3" t="s">
        <v>567</v>
      </c>
    </row>
    <row r="48" spans="1:15">
      <c r="A48" s="4" t="s">
        <v>579</v>
      </c>
      <c r="L48" s="5" t="n">
        <v>31468</v>
      </c>
    </row>
    <row r="49" spans="1:15">
      <c r="A49" s="4" t="s">
        <v>588</v>
      </c>
      <c r="L49" s="8" t="n">
        <v>13.79</v>
      </c>
    </row>
    <row r="50" spans="1:15">
      <c r="A50" s="4" t="s">
        <v>589</v>
      </c>
      <c r="L50" s="7" t="n">
        <v>400000</v>
      </c>
    </row>
    <row r="51" spans="1:15">
      <c r="A51" s="4" t="s">
        <v>590</v>
      </c>
    </row>
    <row r="52" spans="1:15">
      <c r="A52" s="3" t="s">
        <v>567</v>
      </c>
    </row>
    <row r="53" spans="1:15">
      <c r="A53" s="4" t="s">
        <v>579</v>
      </c>
      <c r="B53" s="5" t="n">
        <v>36684</v>
      </c>
    </row>
    <row r="54" spans="1:15">
      <c r="A54" s="4" t="s">
        <v>591</v>
      </c>
    </row>
    <row r="55" spans="1:15">
      <c r="A55" s="3" t="s">
        <v>567</v>
      </c>
    </row>
    <row r="56" spans="1:15">
      <c r="A56" s="4" t="s">
        <v>252</v>
      </c>
      <c r="M56" s="7" t="n">
        <v>0</v>
      </c>
      <c r="O5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593</v>
      </c>
      <c r="C1" s="2" t="s">
        <v>2</v>
      </c>
      <c r="D1" s="2" t="s">
        <v>69</v>
      </c>
      <c r="E1" s="2" t="s">
        <v>594</v>
      </c>
    </row>
    <row r="2" spans="1:5">
      <c r="A2" s="3" t="s">
        <v>595</v>
      </c>
    </row>
    <row r="3" spans="1:5">
      <c r="A3" s="4" t="s">
        <v>596</v>
      </c>
      <c r="C3" s="9" t="n">
        <v>0.8</v>
      </c>
      <c r="D3" s="9" t="n">
        <v>0.7</v>
      </c>
    </row>
    <row r="4" spans="1:5">
      <c r="A4" s="4" t="s">
        <v>597</v>
      </c>
    </row>
    <row r="5" spans="1:5">
      <c r="A5" s="3" t="s">
        <v>595</v>
      </c>
    </row>
    <row r="6" spans="1:5">
      <c r="A6" s="4" t="s">
        <v>598</v>
      </c>
      <c r="C6" s="5" t="n">
        <v>131065</v>
      </c>
    </row>
    <row r="7" spans="1:5">
      <c r="A7" s="4" t="s">
        <v>599</v>
      </c>
      <c r="C7" s="8" t="n">
        <v>13.35</v>
      </c>
    </row>
    <row r="8" spans="1:5">
      <c r="A8" s="4" t="s">
        <v>600</v>
      </c>
      <c r="C8" s="4" t="s">
        <v>601</v>
      </c>
    </row>
    <row r="9" spans="1:5">
      <c r="A9" s="4" t="s">
        <v>602</v>
      </c>
      <c r="C9" s="4" t="s">
        <v>422</v>
      </c>
    </row>
    <row r="10" spans="1:5">
      <c r="A10" s="4" t="s">
        <v>603</v>
      </c>
      <c r="C10" s="5" t="n">
        <v>135484</v>
      </c>
    </row>
    <row r="11" spans="1:5">
      <c r="A11" s="4" t="s">
        <v>604</v>
      </c>
      <c r="C11" s="9" t="n">
        <v>1.3</v>
      </c>
    </row>
    <row r="12" spans="1:5">
      <c r="A12" s="4" t="s">
        <v>605</v>
      </c>
      <c r="C12" s="4" t="s">
        <v>606</v>
      </c>
    </row>
    <row r="13" spans="1:5">
      <c r="A13" s="4" t="s">
        <v>607</v>
      </c>
    </row>
    <row r="14" spans="1:5">
      <c r="A14" s="3" t="s">
        <v>595</v>
      </c>
    </row>
    <row r="15" spans="1:5">
      <c r="A15" s="4" t="s">
        <v>608</v>
      </c>
      <c r="C15" s="4" t="s">
        <v>609</v>
      </c>
    </row>
    <row r="16" spans="1:5">
      <c r="A16" s="4" t="s">
        <v>610</v>
      </c>
    </row>
    <row r="17" spans="1:5">
      <c r="A17" s="3" t="s">
        <v>595</v>
      </c>
    </row>
    <row r="18" spans="1:5">
      <c r="A18" s="4" t="s">
        <v>608</v>
      </c>
      <c r="C18" s="4" t="s">
        <v>609</v>
      </c>
    </row>
    <row r="19" spans="1:5">
      <c r="A19" s="4" t="s">
        <v>611</v>
      </c>
    </row>
    <row r="20" spans="1:5">
      <c r="A20" s="3" t="s">
        <v>595</v>
      </c>
    </row>
    <row r="21" spans="1:5">
      <c r="A21" s="4" t="s">
        <v>608</v>
      </c>
      <c r="C21" s="4" t="s">
        <v>609</v>
      </c>
    </row>
    <row r="22" spans="1:5">
      <c r="A22" s="4" t="s">
        <v>612</v>
      </c>
    </row>
    <row r="23" spans="1:5">
      <c r="A23" s="3" t="s">
        <v>595</v>
      </c>
    </row>
    <row r="24" spans="1:5">
      <c r="A24" s="4" t="s">
        <v>613</v>
      </c>
      <c r="B24" s="5" t="n">
        <v>1000000</v>
      </c>
    </row>
    <row r="25" spans="1:5">
      <c r="A25" s="4" t="s">
        <v>614</v>
      </c>
      <c r="B25" s="5" t="n">
        <v>1700000</v>
      </c>
      <c r="E25" s="5" t="n">
        <v>700000</v>
      </c>
    </row>
    <row r="26" spans="1:5">
      <c r="A26" s="4" t="s">
        <v>615</v>
      </c>
      <c r="C26" s="5" t="n">
        <v>1050269</v>
      </c>
    </row>
    <row r="27" spans="1:5">
      <c r="A27" s="4" t="s">
        <v>616</v>
      </c>
    </row>
    <row r="28" spans="1:5">
      <c r="A28" s="3" t="s">
        <v>595</v>
      </c>
    </row>
    <row r="29" spans="1:5">
      <c r="A29" s="4" t="s">
        <v>617</v>
      </c>
      <c r="C29" s="4" t="s">
        <v>618</v>
      </c>
    </row>
    <row r="30" spans="1:5">
      <c r="A30" s="4" t="s">
        <v>619</v>
      </c>
      <c r="C30" s="4" t="s">
        <v>6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27"/>
    <col customWidth="1" max="7" min="7" width="25"/>
  </cols>
  <sheetData>
    <row r="1" spans="1:7">
      <c r="A1" s="1" t="s">
        <v>97</v>
      </c>
      <c r="B1" s="2" t="s">
        <v>98</v>
      </c>
      <c r="C1" s="2" t="s">
        <v>99</v>
      </c>
      <c r="D1" s="2" t="s">
        <v>52</v>
      </c>
      <c r="E1" s="2" t="s">
        <v>53</v>
      </c>
      <c r="F1" s="2" t="s">
        <v>100</v>
      </c>
      <c r="G1" s="2" t="s">
        <v>55</v>
      </c>
    </row>
    <row r="2" spans="1:7">
      <c r="A2" s="4" t="s">
        <v>101</v>
      </c>
      <c r="B2" s="5" t="n">
        <v>44937763</v>
      </c>
      <c r="C2" s="5" t="n">
        <v>44937763</v>
      </c>
    </row>
    <row r="3" spans="1:7">
      <c r="A3" s="4" t="s">
        <v>102</v>
      </c>
      <c r="B3" s="7" t="n">
        <v>420283</v>
      </c>
      <c r="C3" s="7" t="n">
        <v>449</v>
      </c>
      <c r="D3" s="7" t="n">
        <v>287407</v>
      </c>
      <c r="E3" s="7" t="n">
        <v>-61166</v>
      </c>
      <c r="F3" s="7" t="n">
        <v>226690</v>
      </c>
      <c r="G3" s="7" t="n">
        <v>193593</v>
      </c>
    </row>
    <row r="4" spans="1:7">
      <c r="A4" s="3" t="s">
        <v>103</v>
      </c>
    </row>
    <row r="5" spans="1:7">
      <c r="A5" s="4" t="s">
        <v>91</v>
      </c>
      <c r="B5" s="5" t="n">
        <v>6983</v>
      </c>
      <c r="E5" s="5" t="n">
        <v>5040</v>
      </c>
      <c r="F5" s="5" t="n">
        <v>5040</v>
      </c>
      <c r="G5" s="5" t="n">
        <v>1943</v>
      </c>
    </row>
    <row r="6" spans="1:7">
      <c r="A6" s="4" t="s">
        <v>104</v>
      </c>
      <c r="C6" s="5" t="n">
        <v>105362</v>
      </c>
    </row>
    <row r="7" spans="1:7">
      <c r="A7" s="4" t="s">
        <v>105</v>
      </c>
      <c r="B7" s="5" t="n">
        <v>500</v>
      </c>
      <c r="C7" s="7" t="n">
        <v>1</v>
      </c>
      <c r="D7" s="5" t="n">
        <v>499</v>
      </c>
      <c r="F7" s="5" t="n">
        <v>500</v>
      </c>
    </row>
    <row r="8" spans="1:7">
      <c r="A8" s="4" t="s">
        <v>106</v>
      </c>
      <c r="C8" s="5" t="n">
        <v>-550</v>
      </c>
    </row>
    <row r="9" spans="1:7">
      <c r="A9" s="4" t="s">
        <v>107</v>
      </c>
      <c r="B9" s="5" t="n">
        <v>-4</v>
      </c>
      <c r="D9" s="5" t="n">
        <v>-4</v>
      </c>
      <c r="F9" s="5" t="n">
        <v>-4</v>
      </c>
    </row>
    <row r="10" spans="1:7">
      <c r="A10" s="4" t="s">
        <v>108</v>
      </c>
      <c r="B10" s="5" t="n">
        <v>1696</v>
      </c>
      <c r="G10" s="5" t="n">
        <v>1696</v>
      </c>
    </row>
    <row r="11" spans="1:7">
      <c r="A11" s="4" t="s">
        <v>109</v>
      </c>
      <c r="C11" s="5" t="n">
        <v>163000</v>
      </c>
    </row>
    <row r="12" spans="1:7">
      <c r="A12" s="4" t="s">
        <v>110</v>
      </c>
      <c r="B12" s="5" t="n">
        <v>-5</v>
      </c>
      <c r="C12" s="7" t="n">
        <v>2</v>
      </c>
      <c r="D12" s="5" t="n">
        <v>1797</v>
      </c>
      <c r="F12" s="5" t="n">
        <v>1799</v>
      </c>
      <c r="G12" s="5" t="n">
        <v>-1804</v>
      </c>
    </row>
    <row r="13" spans="1:7">
      <c r="A13" s="4" t="s">
        <v>111</v>
      </c>
      <c r="B13" s="7" t="n">
        <v>-12552</v>
      </c>
      <c r="E13" s="5" t="n">
        <v>-9064</v>
      </c>
      <c r="F13" s="5" t="n">
        <v>-9064</v>
      </c>
      <c r="G13" s="5" t="n">
        <v>-3488</v>
      </c>
    </row>
    <row r="14" spans="1:7">
      <c r="A14" s="4" t="s">
        <v>112</v>
      </c>
      <c r="B14" s="5" t="n">
        <v>45205575</v>
      </c>
      <c r="C14" s="5" t="n">
        <v>45205575</v>
      </c>
    </row>
    <row r="15" spans="1:7">
      <c r="A15" s="4" t="s">
        <v>113</v>
      </c>
      <c r="B15" s="7" t="n">
        <v>416901</v>
      </c>
      <c r="C15" s="7" t="n">
        <v>452</v>
      </c>
      <c r="D15" s="7" t="n">
        <v>289699</v>
      </c>
      <c r="E15" s="7" t="n">
        <v>-65190</v>
      </c>
      <c r="F15" s="7" t="n">
        <v>224961</v>
      </c>
      <c r="G15" s="7" t="n">
        <v>191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4" t="s">
        <v>621</v>
      </c>
    </row>
    <row r="3" spans="1:3">
      <c r="A3" s="3" t="s">
        <v>190</v>
      </c>
    </row>
    <row r="4" spans="1:3">
      <c r="A4" s="4" t="s">
        <v>178</v>
      </c>
      <c r="B4" s="7" t="n">
        <v>589634</v>
      </c>
      <c r="C4" s="7" t="n">
        <v>517272</v>
      </c>
    </row>
    <row r="5" spans="1:3">
      <c r="A5" s="4" t="s">
        <v>622</v>
      </c>
      <c r="B5" s="5" t="n">
        <v>0</v>
      </c>
      <c r="C5" s="5" t="n">
        <v>69</v>
      </c>
    </row>
    <row r="6" spans="1:3">
      <c r="A6" s="4" t="s">
        <v>623</v>
      </c>
      <c r="B6" s="5" t="n">
        <v>2735</v>
      </c>
      <c r="C6" s="5" t="n">
        <v>1525</v>
      </c>
    </row>
    <row r="7" spans="1:3">
      <c r="A7" s="4" t="s">
        <v>624</v>
      </c>
    </row>
    <row r="8" spans="1:3">
      <c r="A8" s="3" t="s">
        <v>190</v>
      </c>
    </row>
    <row r="9" spans="1:3">
      <c r="A9" s="4" t="s">
        <v>178</v>
      </c>
      <c r="B9" s="5" t="n">
        <v>586717</v>
      </c>
      <c r="C9" s="5" t="n">
        <v>518417</v>
      </c>
    </row>
    <row r="10" spans="1:3">
      <c r="A10" s="4" t="s">
        <v>622</v>
      </c>
      <c r="B10" s="5" t="n">
        <v>0</v>
      </c>
      <c r="C10" s="5" t="n">
        <v>69</v>
      </c>
    </row>
    <row r="11" spans="1:3">
      <c r="A11" s="4" t="s">
        <v>623</v>
      </c>
      <c r="B11" s="7" t="n">
        <v>2735</v>
      </c>
      <c r="C11" s="7" t="n">
        <v>1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25</v>
      </c>
      <c r="B1" s="2" t="s">
        <v>626</v>
      </c>
      <c r="C1" s="2" t="s">
        <v>2</v>
      </c>
      <c r="D1" s="2" t="s">
        <v>69</v>
      </c>
    </row>
    <row r="2" spans="1:4">
      <c r="A2" s="4" t="s">
        <v>175</v>
      </c>
    </row>
    <row r="3" spans="1:4">
      <c r="A3" s="3" t="s">
        <v>193</v>
      </c>
    </row>
    <row r="4" spans="1:4">
      <c r="A4" s="4" t="s">
        <v>627</v>
      </c>
      <c r="C4" s="9" t="n">
        <v>1.2</v>
      </c>
      <c r="D4" s="9" t="n">
        <v>6.6</v>
      </c>
    </row>
    <row r="5" spans="1:4">
      <c r="A5" s="4" t="s">
        <v>628</v>
      </c>
      <c r="C5" s="10" t="n">
        <v>0.2</v>
      </c>
      <c r="D5" s="10" t="n">
        <v>0.2</v>
      </c>
    </row>
    <row r="6" spans="1:4">
      <c r="A6" s="4" t="s">
        <v>629</v>
      </c>
    </row>
    <row r="7" spans="1:4">
      <c r="A7" s="3" t="s">
        <v>193</v>
      </c>
    </row>
    <row r="8" spans="1:4">
      <c r="A8" s="4" t="s">
        <v>627</v>
      </c>
      <c r="C8" s="5" t="n">
        <v>0</v>
      </c>
      <c r="D8" s="5" t="n">
        <v>0</v>
      </c>
    </row>
    <row r="9" spans="1:4">
      <c r="A9" s="4" t="s">
        <v>630</v>
      </c>
    </row>
    <row r="10" spans="1:4">
      <c r="A10" s="3" t="s">
        <v>193</v>
      </c>
    </row>
    <row r="11" spans="1:4">
      <c r="A11" s="4" t="s">
        <v>627</v>
      </c>
      <c r="C11" s="5" t="n">
        <v>0</v>
      </c>
      <c r="D11" s="7" t="n">
        <v>0</v>
      </c>
    </row>
    <row r="12" spans="1:4">
      <c r="A12" s="4" t="s">
        <v>631</v>
      </c>
    </row>
    <row r="13" spans="1:4">
      <c r="A13" s="3" t="s">
        <v>193</v>
      </c>
    </row>
    <row r="14" spans="1:4">
      <c r="A14" s="4" t="s">
        <v>632</v>
      </c>
      <c r="B14" s="4" t="s">
        <v>633</v>
      </c>
    </row>
    <row r="15" spans="1:4">
      <c r="A15" s="4" t="s">
        <v>634</v>
      </c>
      <c r="B15" s="4" t="s">
        <v>635</v>
      </c>
    </row>
    <row r="16" spans="1:4">
      <c r="A16" s="4" t="s">
        <v>636</v>
      </c>
      <c r="B16" s="4" t="s">
        <v>635</v>
      </c>
    </row>
    <row r="17" spans="1:4">
      <c r="A17" s="4" t="s">
        <v>637</v>
      </c>
    </row>
    <row r="18" spans="1:4">
      <c r="A18" s="3" t="s">
        <v>193</v>
      </c>
    </row>
    <row r="19" spans="1:4">
      <c r="A19" s="4" t="s">
        <v>638</v>
      </c>
      <c r="C19" s="9"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196</v>
      </c>
    </row>
    <row r="3" spans="1:3">
      <c r="A3" s="4" t="s">
        <v>640</v>
      </c>
      <c r="B3" s="9" t="n">
        <v>43.8</v>
      </c>
      <c r="C3" s="9" t="n">
        <v>44.9</v>
      </c>
    </row>
    <row r="4" spans="1:3">
      <c r="A4" s="4" t="s">
        <v>641</v>
      </c>
    </row>
    <row r="5" spans="1:3">
      <c r="A5" s="3" t="s">
        <v>196</v>
      </c>
    </row>
    <row r="6" spans="1:3">
      <c r="A6" s="4" t="s">
        <v>434</v>
      </c>
      <c r="B6" s="10" t="n">
        <v>2.1</v>
      </c>
    </row>
    <row r="7" spans="1:3">
      <c r="A7" s="4" t="s">
        <v>434</v>
      </c>
      <c r="B7" s="10" t="n">
        <v>2.1</v>
      </c>
      <c r="C7" s="10" t="n">
        <v>2.1</v>
      </c>
    </row>
    <row r="8" spans="1:3">
      <c r="A8" s="4" t="s">
        <v>642</v>
      </c>
    </row>
    <row r="9" spans="1:3">
      <c r="A9" s="3" t="s">
        <v>196</v>
      </c>
    </row>
    <row r="10" spans="1:3">
      <c r="A10" s="4" t="s">
        <v>434</v>
      </c>
      <c r="B10" s="9" t="n">
        <v>2.1</v>
      </c>
      <c r="C10" s="9"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91</v>
      </c>
      <c r="B4" s="7" t="n">
        <v>6983</v>
      </c>
      <c r="C4" s="7" t="n">
        <v>8753</v>
      </c>
    </row>
    <row r="5" spans="1:3">
      <c r="A5" s="3" t="s">
        <v>116</v>
      </c>
    </row>
    <row r="6" spans="1:3">
      <c r="A6" s="4" t="s">
        <v>117</v>
      </c>
      <c r="B6" s="5" t="n">
        <v>6773</v>
      </c>
      <c r="C6" s="5" t="n">
        <v>6473</v>
      </c>
    </row>
    <row r="7" spans="1:3">
      <c r="A7" s="4" t="s">
        <v>118</v>
      </c>
      <c r="B7" s="5" t="n">
        <v>2505</v>
      </c>
      <c r="C7" s="5" t="n">
        <v>3002</v>
      </c>
    </row>
    <row r="8" spans="1:3">
      <c r="A8" s="4" t="s">
        <v>119</v>
      </c>
      <c r="B8" s="5" t="n">
        <v>-562</v>
      </c>
      <c r="C8" s="5" t="n">
        <v>-383</v>
      </c>
    </row>
    <row r="9" spans="1:3">
      <c r="A9" s="4" t="s">
        <v>120</v>
      </c>
      <c r="B9" s="5" t="n">
        <v>-56</v>
      </c>
      <c r="C9" s="5" t="n">
        <v>-47</v>
      </c>
    </row>
    <row r="10" spans="1:3">
      <c r="A10" s="4" t="s">
        <v>121</v>
      </c>
      <c r="B10" s="5" t="n">
        <v>84</v>
      </c>
      <c r="C10" s="5" t="n">
        <v>138</v>
      </c>
    </row>
    <row r="11" spans="1:3">
      <c r="A11" s="4" t="s">
        <v>122</v>
      </c>
      <c r="B11" s="5" t="n">
        <v>52</v>
      </c>
      <c r="C11" s="5" t="n">
        <v>68</v>
      </c>
    </row>
    <row r="12" spans="1:3">
      <c r="A12" s="4" t="s">
        <v>123</v>
      </c>
      <c r="B12" s="5" t="n">
        <v>549</v>
      </c>
      <c r="C12" s="5" t="n">
        <v>411</v>
      </c>
    </row>
    <row r="13" spans="1:3">
      <c r="A13" s="4" t="s">
        <v>81</v>
      </c>
      <c r="B13" s="5" t="n">
        <v>0</v>
      </c>
      <c r="C13" s="5" t="n">
        <v>4</v>
      </c>
    </row>
    <row r="14" spans="1:3">
      <c r="A14" s="4" t="s">
        <v>124</v>
      </c>
      <c r="B14" s="5" t="n">
        <v>326</v>
      </c>
      <c r="C14" s="5" t="n">
        <v>277</v>
      </c>
    </row>
    <row r="15" spans="1:3">
      <c r="A15" s="4" t="s">
        <v>86</v>
      </c>
      <c r="B15" s="5" t="n">
        <v>0</v>
      </c>
      <c r="C15" s="5" t="n">
        <v>-3395</v>
      </c>
    </row>
    <row r="16" spans="1:3">
      <c r="A16" s="4" t="s">
        <v>125</v>
      </c>
      <c r="B16" s="5" t="n">
        <v>-969</v>
      </c>
      <c r="C16" s="5" t="n">
        <v>-294</v>
      </c>
    </row>
    <row r="17" spans="1:3">
      <c r="A17" s="3" t="s">
        <v>126</v>
      </c>
    </row>
    <row r="18" spans="1:3">
      <c r="A18" s="4" t="s">
        <v>127</v>
      </c>
      <c r="B18" s="5" t="n">
        <v>1771</v>
      </c>
      <c r="C18" s="5" t="n">
        <v>1391</v>
      </c>
    </row>
    <row r="19" spans="1:3">
      <c r="A19" s="4" t="s">
        <v>128</v>
      </c>
      <c r="B19" s="5" t="n">
        <v>-3827</v>
      </c>
      <c r="C19" s="5" t="n">
        <v>-875</v>
      </c>
    </row>
    <row r="20" spans="1:3">
      <c r="A20" s="4" t="s">
        <v>129</v>
      </c>
      <c r="B20" s="5" t="n">
        <v>3482</v>
      </c>
      <c r="C20" s="5" t="n">
        <v>-13137</v>
      </c>
    </row>
    <row r="21" spans="1:3">
      <c r="A21" s="4" t="s">
        <v>130</v>
      </c>
      <c r="B21" s="5" t="n">
        <v>-11183</v>
      </c>
      <c r="C21" s="5" t="n">
        <v>5888</v>
      </c>
    </row>
    <row r="22" spans="1:3">
      <c r="A22" s="4" t="s">
        <v>131</v>
      </c>
      <c r="B22" s="5" t="n">
        <v>5928</v>
      </c>
      <c r="C22" s="5" t="n">
        <v>8274</v>
      </c>
    </row>
    <row r="23" spans="1:3">
      <c r="A23" s="3" t="s">
        <v>132</v>
      </c>
    </row>
    <row r="24" spans="1:3">
      <c r="A24" s="4" t="s">
        <v>133</v>
      </c>
      <c r="B24" s="5" t="n">
        <v>-26438</v>
      </c>
      <c r="C24" s="5" t="n">
        <v>-6456</v>
      </c>
    </row>
    <row r="25" spans="1:3">
      <c r="A25" s="4" t="s">
        <v>134</v>
      </c>
      <c r="B25" s="5" t="n">
        <v>-2246</v>
      </c>
      <c r="C25" s="5" t="n">
        <v>-2069</v>
      </c>
    </row>
    <row r="26" spans="1:3">
      <c r="A26" s="4" t="s">
        <v>135</v>
      </c>
      <c r="B26" s="5" t="n">
        <v>-33368</v>
      </c>
      <c r="C26" s="5" t="n">
        <v>-6767</v>
      </c>
    </row>
    <row r="27" spans="1:3">
      <c r="A27" s="4" t="s">
        <v>136</v>
      </c>
      <c r="B27" s="5" t="n">
        <v>0</v>
      </c>
      <c r="C27" s="5" t="n">
        <v>4441</v>
      </c>
    </row>
    <row r="28" spans="1:3">
      <c r="A28" s="4" t="s">
        <v>137</v>
      </c>
      <c r="B28" s="5" t="n">
        <v>-5607</v>
      </c>
      <c r="C28" s="5" t="n">
        <v>-1413</v>
      </c>
    </row>
    <row r="29" spans="1:3">
      <c r="A29" s="4" t="s">
        <v>138</v>
      </c>
      <c r="B29" s="5" t="n">
        <v>-680</v>
      </c>
      <c r="C29" s="5" t="n">
        <v>-493</v>
      </c>
    </row>
    <row r="30" spans="1:3">
      <c r="A30" s="4" t="s">
        <v>139</v>
      </c>
      <c r="B30" s="5" t="n">
        <v>-1410</v>
      </c>
      <c r="C30" s="5" t="n">
        <v>-559</v>
      </c>
    </row>
    <row r="31" spans="1:3">
      <c r="A31" s="4" t="s">
        <v>140</v>
      </c>
      <c r="B31" s="5" t="n">
        <v>-69749</v>
      </c>
      <c r="C31" s="5" t="n">
        <v>-13316</v>
      </c>
    </row>
    <row r="32" spans="1:3">
      <c r="A32" s="3" t="s">
        <v>141</v>
      </c>
    </row>
    <row r="33" spans="1:3">
      <c r="A33" s="4" t="s">
        <v>142</v>
      </c>
      <c r="B33" s="5" t="n">
        <v>0</v>
      </c>
      <c r="C33" s="5" t="n">
        <v>3523</v>
      </c>
    </row>
    <row r="34" spans="1:3">
      <c r="A34" s="4" t="s">
        <v>143</v>
      </c>
      <c r="B34" s="5" t="n">
        <v>0</v>
      </c>
      <c r="C34" s="5" t="n">
        <v>-161</v>
      </c>
    </row>
    <row r="35" spans="1:3">
      <c r="A35" s="4" t="s">
        <v>144</v>
      </c>
      <c r="B35" s="5" t="n">
        <v>111498</v>
      </c>
      <c r="C35" s="5" t="n">
        <v>44952</v>
      </c>
    </row>
    <row r="36" spans="1:3">
      <c r="A36" s="4" t="s">
        <v>145</v>
      </c>
      <c r="B36" s="5" t="n">
        <v>-39273</v>
      </c>
      <c r="C36" s="5" t="n">
        <v>-44530</v>
      </c>
    </row>
    <row r="37" spans="1:3">
      <c r="A37" s="4" t="s">
        <v>146</v>
      </c>
      <c r="B37" s="5" t="n">
        <v>-201</v>
      </c>
      <c r="C37" s="5" t="n">
        <v>-471</v>
      </c>
    </row>
    <row r="38" spans="1:3">
      <c r="A38" s="4" t="s">
        <v>110</v>
      </c>
      <c r="B38" s="5" t="n">
        <v>-5</v>
      </c>
      <c r="C38" s="5" t="n">
        <v>-50</v>
      </c>
    </row>
    <row r="39" spans="1:3">
      <c r="A39" s="4" t="s">
        <v>147</v>
      </c>
      <c r="B39" s="5" t="n">
        <v>-11808</v>
      </c>
      <c r="C39" s="5" t="n">
        <v>-9726</v>
      </c>
    </row>
    <row r="40" spans="1:3">
      <c r="A40" s="4" t="s">
        <v>148</v>
      </c>
      <c r="B40" s="5" t="n">
        <v>60211</v>
      </c>
      <c r="C40" s="5" t="n">
        <v>-6463</v>
      </c>
    </row>
    <row r="41" spans="1:3">
      <c r="A41" s="4" t="s">
        <v>149</v>
      </c>
      <c r="B41" s="5" t="n">
        <v>-3610</v>
      </c>
      <c r="C41" s="5" t="n">
        <v>-11505</v>
      </c>
    </row>
    <row r="42" spans="1:3">
      <c r="A42" s="4" t="s">
        <v>150</v>
      </c>
      <c r="B42" s="5" t="n">
        <v>22916</v>
      </c>
      <c r="C42" s="5" t="n">
        <v>25193</v>
      </c>
    </row>
    <row r="43" spans="1:3">
      <c r="A43" s="4" t="s">
        <v>151</v>
      </c>
      <c r="B43" s="5" t="n">
        <v>19306</v>
      </c>
      <c r="C43" s="5" t="n">
        <v>13688</v>
      </c>
    </row>
    <row r="44" spans="1:3">
      <c r="A44" s="3" t="s">
        <v>152</v>
      </c>
    </row>
    <row r="45" spans="1:3">
      <c r="A45" s="4" t="s">
        <v>153</v>
      </c>
      <c r="B45" s="5" t="n">
        <v>744</v>
      </c>
      <c r="C45" s="5" t="n">
        <v>644</v>
      </c>
    </row>
    <row r="46" spans="1:3">
      <c r="A46" s="4" t="s">
        <v>154</v>
      </c>
      <c r="B46" s="5" t="n">
        <v>-4434</v>
      </c>
      <c r="C46" s="5" t="n">
        <v>742</v>
      </c>
    </row>
    <row r="47" spans="1:3">
      <c r="A47" s="4" t="s">
        <v>108</v>
      </c>
      <c r="B47" s="5" t="n">
        <v>1702</v>
      </c>
      <c r="C47" s="5" t="n">
        <v>0</v>
      </c>
    </row>
    <row r="48" spans="1:3">
      <c r="A48" s="4" t="s">
        <v>155</v>
      </c>
      <c r="B48" s="5" t="n">
        <v>0</v>
      </c>
      <c r="C48" s="5" t="n">
        <v>2000</v>
      </c>
    </row>
    <row r="49" spans="1:3">
      <c r="A49" s="4" t="s">
        <v>156</v>
      </c>
      <c r="B49" s="7" t="n">
        <v>0</v>
      </c>
      <c r="C49" s="7" t="n">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6:08:23Z</dcterms:created>
  <dcterms:modified xmlns:dcterms="http://purl.org/dc/terms/" xmlns:xsi="http://www.w3.org/2001/XMLSchema-instance" xsi:type="dcterms:W3CDTF">2018-05-02T06:08:23Z</dcterms:modified>
</cp:coreProperties>
</file>